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sheetId="4" r:id="rId4"/>
    <s:sheet name="Statement of Stockholders' Equi" sheetId="5" r:id="rId5"/>
    <s:sheet name="Consolidated Statements of Cash" sheetId="6" r:id="rId6"/>
    <s:sheet name="Description of Company" sheetId="7" r:id="rId7"/>
    <s:sheet name="Summary of Significant Accounti" sheetId="8" r:id="rId8"/>
    <s:sheet name="Discontinued Operations" sheetId="9" r:id="rId9"/>
    <s:sheet name="Property and Equipment" sheetId="10" r:id="rId10"/>
    <s:sheet name="Related Party Transactions" sheetId="11" r:id="rId11"/>
    <s:sheet name="Commitments and Contingencies" sheetId="12" r:id="rId12"/>
    <s:sheet name="Promissory Notes" sheetId="13" r:id="rId13"/>
    <s:sheet name="Income Taxes" sheetId="14" r:id="rId14"/>
    <s:sheet name="Summary of Significant Accoun15" sheetId="15" r:id="rId15"/>
    <s:sheet name="Description of Company (Tables)" sheetId="16" r:id="rId16"/>
    <s:sheet name="Summary of Significant Accoun17" sheetId="17" r:id="rId17"/>
    <s:sheet name="Discontinued Operations (Tables" sheetId="18" r:id="rId18"/>
    <s:sheet name="Property and Equipment (Tables)" sheetId="19" r:id="rId19"/>
    <s:sheet name="Income Taxes (Tables)" sheetId="20" r:id="rId20"/>
    <s:sheet name="Description of Company (Details" sheetId="21" r:id="rId21"/>
    <s:sheet name="Description of Company (Detai22" sheetId="22" r:id="rId22"/>
    <s:sheet name="Summary of Significant Accoun23" sheetId="23" r:id="rId23"/>
    <s:sheet name="Summary of Significant Accoun24" sheetId="24" r:id="rId24"/>
    <s:sheet name="Summary of Significant Accoun25" sheetId="25" r:id="rId25"/>
    <s:sheet name="Discontinued Operations (Detail" sheetId="26" r:id="rId26"/>
    <s:sheet name="Discontinued Operations (Deta27" sheetId="27" r:id="rId27"/>
    <s:sheet name="Discontinued Operations (Deta28" sheetId="28" r:id="rId28"/>
    <s:sheet name="Property and Equipment (Details" sheetId="29" r:id="rId29"/>
    <s:sheet name="Property and Equipment (Detai30" sheetId="30" r:id="rId30"/>
    <s:sheet name="Related Party Transactions (Det" sheetId="31" r:id="rId31"/>
    <s:sheet name="Commitments and Contingencies (" sheetId="32" r:id="rId32"/>
    <s:sheet name="Promissory Notes (Details Narra" sheetId="33" r:id="rId33"/>
    <s:sheet name="Income Taxes (Details)" sheetId="34" r:id="rId34"/>
    <s:sheet name="Income Taxes (Details 1)" sheetId="35" r:id="rId35"/>
    <s:sheet name="Income Taxes (Details Narrative" sheetId="36" r:id="rId36"/>
  </s:sheets>
  <s:definedNames/>
  <s:calcPr calcId="124519" calcMode="auto" fullCalcOnLoad="1"/>
</s:workbook>
</file>

<file path=xl/sharedStrings.xml><?xml version="1.0" encoding="utf-8"?>
<sst xmlns="http://schemas.openxmlformats.org/spreadsheetml/2006/main" uniqueCount="342">
  <si>
    <t>Document and Entity Information - USD ($)</t>
  </si>
  <si>
    <t>12 Months Ended</t>
  </si>
  <si>
    <t>Dec. 31, 2015</t>
  </si>
  <si>
    <t>Apr. 13, 2016</t>
  </si>
  <si>
    <t>Document And Entity Information</t>
  </si>
  <si>
    <t>Entity Registrant Name</t>
  </si>
  <si>
    <t>EZJR,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t>
  </si>
  <si>
    <t>Receivables</t>
  </si>
  <si>
    <t>Related party receivables</t>
  </si>
  <si>
    <t>Inventories</t>
  </si>
  <si>
    <t>Prepaid maintenance fees - current</t>
  </si>
  <si>
    <t>Other prepaid expenses</t>
  </si>
  <si>
    <t>Deposits</t>
  </si>
  <si>
    <t>Current assets held for sale</t>
  </si>
  <si>
    <t xml:space="preserve"> </t>
  </si>
  <si>
    <t>Total current assets</t>
  </si>
  <si>
    <t>Furniture, equipment and software, net</t>
  </si>
  <si>
    <t>Intangible asset, net</t>
  </si>
  <si>
    <t>Prepaid maintenance fees - non current</t>
  </si>
  <si>
    <t>Non-current assets held for sale</t>
  </si>
  <si>
    <t>Total assets</t>
  </si>
  <si>
    <t>Current liabilities:</t>
  </si>
  <si>
    <t>Accounts payable and accrued liabilities</t>
  </si>
  <si>
    <t>Secured promissory note payable - related party</t>
  </si>
  <si>
    <t>Income tax liability</t>
  </si>
  <si>
    <t>Notes payable</t>
  </si>
  <si>
    <t>Current liabilities held for sale</t>
  </si>
  <si>
    <t>Total current liabilities</t>
  </si>
  <si>
    <t>Total liabilities</t>
  </si>
  <si>
    <t>Stockholders' deficit:</t>
  </si>
  <si>
    <t>Preferred stock, $0.001 par value, 5,000,000 shares authorized, no shares issued or outstanding</t>
  </si>
  <si>
    <t>Common stock, $0.001 par value, 70,000,000 shares authorized, 32,599,576 and 29,249,576 shares issued and outstanding as of December 31, 2015 and December 31, 2014, respectively</t>
  </si>
  <si>
    <t>Additional paid-in capital</t>
  </si>
  <si>
    <t>Accumulated deficit</t>
  </si>
  <si>
    <t>Total stockholders' deficit</t>
  </si>
  <si>
    <t>Total liabilities and stockholders' equity</t>
  </si>
  <si>
    <t>Restated [Member]</t>
  </si>
  <si>
    <t>Consolidated Balance Sheets (Parenthetical) - $ / shares</t>
  </si>
  <si>
    <t>Stockholders' equity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Income Statements - USD ($)</t>
  </si>
  <si>
    <t>Revenues</t>
  </si>
  <si>
    <t>Product sales</t>
  </si>
  <si>
    <t>Service revenue</t>
  </si>
  <si>
    <t>Total revenues</t>
  </si>
  <si>
    <t>Cost of revenues</t>
  </si>
  <si>
    <t>Cost of products sold</t>
  </si>
  <si>
    <t>Cost of service revenue</t>
  </si>
  <si>
    <t>Total cost of revenues</t>
  </si>
  <si>
    <t>Gross profit</t>
  </si>
  <si>
    <t>Operating expenses:</t>
  </si>
  <si>
    <t>Royalties</t>
  </si>
  <si>
    <t>Selling expense</t>
  </si>
  <si>
    <t>General and administrative expense</t>
  </si>
  <si>
    <t>Total operating expenses</t>
  </si>
  <si>
    <t>Income from operations</t>
  </si>
  <si>
    <t>Other income (expense)</t>
  </si>
  <si>
    <t>Gain on sale of subsidiaries</t>
  </si>
  <si>
    <t>Gain on debt settlement</t>
  </si>
  <si>
    <t>Forgiveness of penalty</t>
  </si>
  <si>
    <t>Interest expense</t>
  </si>
  <si>
    <t>Total other income (expense)</t>
  </si>
  <si>
    <t>Income from continuing operations before provision for income taxes</t>
  </si>
  <si>
    <t>Provision for income taxes</t>
  </si>
  <si>
    <t>Income from continuing operations after provision for income taxes</t>
  </si>
  <si>
    <t>Loss from discontinued operations</t>
  </si>
  <si>
    <t>Net income</t>
  </si>
  <si>
    <t>Basic income (loss) per share</t>
  </si>
  <si>
    <t>Continuing operations</t>
  </si>
  <si>
    <t>Discontinued operations</t>
  </si>
  <si>
    <t>Net basic earnings per share</t>
  </si>
  <si>
    <t>Diluted income (loss) per share</t>
  </si>
  <si>
    <t>Net diluted earnings per share</t>
  </si>
  <si>
    <t>Weighted average number of common shares outstanding - basic</t>
  </si>
  <si>
    <t>Weighted average number of common shares outstanding - fully diluted</t>
  </si>
  <si>
    <t>Statement of Stockholders' Equity (Deficit) - USD ($)</t>
  </si>
  <si>
    <t>Preferred Stock</t>
  </si>
  <si>
    <t>Common Stock</t>
  </si>
  <si>
    <t>Additional Paid-In Capital</t>
  </si>
  <si>
    <t>Accumulated Deficit</t>
  </si>
  <si>
    <t>Total</t>
  </si>
  <si>
    <t>Beginning Balance, Amount at Dec. 31, 2013</t>
  </si>
  <si>
    <t>Beginning Balance, Shares at Dec. 31, 2013</t>
  </si>
  <si>
    <t>Issuance of common stock for acquisition of Leading Edge Financial, Inc., Amount</t>
  </si>
  <si>
    <t>Issuance of common stock for acquisition of Leading Edge Financial, Inc., Shares</t>
  </si>
  <si>
    <t>Issuance of common stock to settle for $100,000 note payable and accrued interest., Amount</t>
  </si>
  <si>
    <t>Issuance of common stock to settle for $100,000 note payable and accrued interest., Shares</t>
  </si>
  <si>
    <t>Issuance of common stock for purchase of software and maintenance, Amount</t>
  </si>
  <si>
    <t>Issuance of common stock for purchase of software and maintenance, Shares</t>
  </si>
  <si>
    <t>Issuance of common stock to settle $50,000 advance from stockholder, Amount</t>
  </si>
  <si>
    <t>Issuance of common stock to settle $50,000 advance from stockholder, Shares</t>
  </si>
  <si>
    <t>Ending Balance, Amount at Dec. 31, 2014</t>
  </si>
  <si>
    <t>Ending Balance, Shares at Dec. 31, 2014</t>
  </si>
  <si>
    <t>Issuance of common stock in exchange for royalty reduction, Amount</t>
  </si>
  <si>
    <t>Issuance of common stock in exchange for royalty reduction, Shares</t>
  </si>
  <si>
    <t>Stock received and retired in exchange for common stock of subsidiaries, Amount</t>
  </si>
  <si>
    <t>Stock received and retired in exchange for common stock of subsidiaries, Shares</t>
  </si>
  <si>
    <t>Ending Balance, Amount at Dec. 31, 2015</t>
  </si>
  <si>
    <t>Ending Balance, Shares at Dec. 31, 2015</t>
  </si>
  <si>
    <t>Consolidated Statements of Cash Flows - USD ($)</t>
  </si>
  <si>
    <t>OPERATING ACTIVITIES:</t>
  </si>
  <si>
    <t>Net income from continuing operations</t>
  </si>
  <si>
    <t>Adjustments to reconcile net income to net cash provided by (used by) operating activities:</t>
  </si>
  <si>
    <t>Depreciation and amortization</t>
  </si>
  <si>
    <t>Non-cash gain on debt settlement</t>
  </si>
  <si>
    <t>Changes in operating assets and liabilities:</t>
  </si>
  <si>
    <t>Prepaid maintenance fees</t>
  </si>
  <si>
    <t>Net cash provided by (used in) operating activities</t>
  </si>
  <si>
    <t>INVESTING ACTIVITIES:</t>
  </si>
  <si>
    <t>Purchases of fixed assets</t>
  </si>
  <si>
    <t>Net cash used by investing activities</t>
  </si>
  <si>
    <t>FINANCING ACTIVITIES:</t>
  </si>
  <si>
    <t>Issuance of related party secured promossory note for inventory</t>
  </si>
  <si>
    <t>Repayment on related party secured promissory note</t>
  </si>
  <si>
    <t>Repayment of note payable</t>
  </si>
  <si>
    <t>Proceeds from sale of common stock</t>
  </si>
  <si>
    <t>Net cash (used in) provided by financing activities</t>
  </si>
  <si>
    <t>CASH FLOWS PROVIDED BY (USED IN) DISCONTINUED OPERATIONS</t>
  </si>
  <si>
    <t>Net cash provided by investing activities</t>
  </si>
  <si>
    <t>Net cash provided by financing activities</t>
  </si>
  <si>
    <t>Net cash provided by (used in) discontinued operations</t>
  </si>
  <si>
    <t>NET CHANGE IN CASH</t>
  </si>
  <si>
    <t>CASH AND CASH EQUIVALENTS - BEGINNING OF PERIOD</t>
  </si>
  <si>
    <t>CASH AND CASH EQUIVALENTS - END OF PERIOD</t>
  </si>
  <si>
    <t>SUPPLEMENTAL DISCLOSURES:</t>
  </si>
  <si>
    <t>Interest paid</t>
  </si>
  <si>
    <t>Income taxes paid</t>
  </si>
  <si>
    <t>Non-cash investing and financing activities:</t>
  </si>
  <si>
    <t>Shares acquired from sale of subsidiaries</t>
  </si>
  <si>
    <t>Shares issued in exchange for future royalty reduction</t>
  </si>
  <si>
    <t>Accrued interest payable with common stock</t>
  </si>
  <si>
    <t>Notes payable satisfied with issuance of common stock</t>
  </si>
  <si>
    <t>Description of Company</t>
  </si>
  <si>
    <t>Notes to Financial Statements</t>
  </si>
  <si>
    <t>1. Description of Company</t>
  </si>
  <si>
    <t>EZJR,
Inc., ("the Company" or the "Registrant") was incorporated August 14, 2006 under the laws of the State of
Nevada, as IVPSA Corporation ("IVP"). The Company was incorporated as a subsidiary of Eaton Laboratories, Inc., a Nevada
corporation. Corporate
Structure and Business EZJR,
is an Internet marketing company headquartered in Las Vegas, Nevada. The Company has one wholly owned subsidiary, Her Marketing
Concepts, Inc. ("Her Marketing"), a Nevada Corporation. The primary purpose of Her Marketing is to purchase various
media for customer and lead generation. Additionally, Her Marketing will act as a conduit for the implementation and management
of the Media Investor Purchase Agreement described below. EZJR's primary business is to improve the sales performance of
brands, products and services by way of its proprietary e-commerce platform. The Company's unique methodology minimizes the cost
of generating leads and then maximizes the conversion of those leads into customers. After the initial sale, EZJR utilizes a process
for monetizing customers to the greatest extent possible through up sales, down sales and cross sales. Corporate
History On
July 25, 2008, EZJR, Inc., a Nevada corporation and IVPSA Corporation, entered into an Acquisition Agreement and Plan of Merger.
Immediately upon the effectiveness of the merger, the original EZJR ceased to exist. In
January 2012, EZJR, Inc. ("Company") ("EZJR") entered into a two-step transaction with OwnerWiz Realty Inc.
("OWR"), a privatelyheld Georgia corporation. The first step of the transaction occurred in January 2012, when an entity
owned by the shareholders of OWR and parent company of OW Marketing, Inc. ("OWM") acquired seven million five hundred
thousand (7,500,000) shares of EZJR, approximately 95.25% of the then outstanding shares of EZJR totaling 7,873,750 shares from
then two major shareholders in a private transaction. The second step of the transaction occurred on March 1, 2012, when EZJR,
Inc., EZJR Acquisition Corporation ("Sub"), a Nevada corporation and subsidiary of EZJR and OWR, entered into a Share
Exchange Agreement and Plan of Merger "Share Exchange" pursuant to which the Sub was merged with and into OWR, with
OWR surviving as a wholly-owned subsidiary of the Company. The Company acquired all of the outstanding capital stock of OWR in
exchange for issuing 390,000 shares of EZJR common stock, which were issued to two shareholders of OWR. Since the former shareholders
of OWR owned over 95% of the outstanding common stock of EZJR upon consummation of the Share Exchange, the transaction was recorded
as a reverse merger and resulted in a recapitalization with OWR being the acquirer for accounting purposes. Accordingly, the historical
financial statements are those of OWR and have been prepared to give retroactive effect to the reverse acquisition. The transaction
contemplated by the Agreement was intended to be a "tax-free" reorganization pursuant to the provisions of Section 351
and 368(a)(1)(A) of the Internal Revenue Code of 1986, as amended. On
January 28, 2014, the Company acquired Leading Edge Financial ("LEF"), a private Florida corporation engaged in the
business of personal credit management in a stock exchange transaction whereby the Company exchanged 4,585,000 shares of restricted
common stock in exchange for 100% of the stock of LEF. On
April 22, 2015,the Company incorporated Her Marketing Concepts, Inc. ("Her Marketing"), a Nevada Corporation, as a whollyowned
subsidiary. The primary purpose of Her Marketing is to purchase various media for customer and lead generation. On
May 15, 2015, the Company entered into an agreement with AdMaxOffers.com LLC ("Admax"), a shareholder and beneficial
owner of the Company tosell all of its ownership interest inOWR and LEF in exchange for Admax returning to the Company 650,000
shares of common stock of the Company (valued at $422,500 at the time of the transaction).Pursuant to this divesture transaction,
majority of the assets and obligations of OWR, LEF, and OWM are no longer the assets and obligations of the Company. As
part of the sale of these subsidiaries to Admax, Admax agreed to assume the liabilities for all compensation owed to both the
former CTO and the then CEO. In turn, the Company agreed to assume the following liabilities of OWM and LEF: 1) estimated
unpaid payroll taxes of $6,665 plus estimated late fees of $1,033; 2) remaining Administrative fees and other fees owed under
an Assurance of Voluntary Compliance pursuant to the Fair Business Practice Act with the State of Georgia of approximately $10,000;
3) a customer refund for $1,500; and 4) a $25,000 Note payable plus unpaid interest. Additionally, the Company agreed to
reimburse Edward Zimbardi and Brenda Zimbardi up to $10,000 for legal fees that they may incur to defend against lawsuits related
to any legal decisions that they took on behalf of the Company while serving as an officer of the Company or any of its subsidiaries
at the time. During
the three months ended June 30, 2015, the Company recognized a gain on the sale of these subsidiaries of $1,415,444. For
the years ended December 31, 2015 and 2014, the operations of OWR, LEF and OWM were accounted for as discontinued operations. EZJR's
Business Agreement
with Her Holding, Inc. As
of October 1, 2014, EZJR entered into a Marketing and Selling Agreement (the "Agreement") with Her Imports, LLC ("Her"),
aretailer of human hair extensions and related products. Under the agreement EZJR was to custom design Her's eCommerce Websites
and generate customer leads through email marketing campaigns, online advertising and social media and various affiliate marketing
campaigns. Finally, EZJR was to sell Her's products as well as other products to these customers. As part of the Agreement EZJR
purchased Her's inventory that was on hand at September 30, 2014 in exchange for a Secured Promissory Note. It is the Company's
intention to enter into similar agreements with other brands and retailers some of who will pay a commission to the Company based
on the sales generated. In
addition to EZJR selling the Her products online, Her's products are sold at independent retail store locations. As part of the
agreement with Her, EZJR reimburses Her for the expenses of these store locations, employee costs, connectivity expenses and certain
other expenses as agreed upon. All retail store sales are made by EZJR and are processed through a Point-of-Sale (POS) system
implemented by EZJR. Additionally, EZJR reimburses Her for specific customer service costs, warehousing and fulfillment expenses.
Finally, the Company pays Her a 10% royalty on net sales. In return, Her provides the Company assistance in development and sourcing
of products, promotion of products, employee training, customer service and high level store management. On November 14,
2014, the agreement was modified to allow any payments made by the Company on behalf of Her to be offset against any royalty payments.Effective
September 1, 2015, the Company issued 4,000,000 shares of restricted common stock valued at $2,200,000 to Her Holding in exchange
for a reduction in the royalty to 2.5%. Additionally, the Company agreed to pay for certain connectivity, telephony and
customer services expenses that heretofore were paid by Her. During
the year ended December 31, 2015, sales of Her Import products accounted for all of the Company's revenues and operating profits. eCommerce
Platform On
May 28, 2014, the Company entered into an Asset Purchase Agreement with Leader Act Ltd HK, ("Leader") a private Hong
Kong corporation to purchase an eCommerce Platform ("Platform") software program developed and owned by Leader. The
platform entails all aspects of interaction that a company has with its customer, whether it is sales or service-related. It also
provides a greater understanding of the customer and helps manage customer data and all interaction with the customer. Under the
terms of the Asset Purchase Agreement, Leader agrees to service and maintain the software for a period of two years. Subsequently,
Leader will be paid to service and maintain the software. For the Platform and service and maintenance the Company issued to Leader
10,000,000 restricted shares of common stock valued at $0.05 per share. For financial reporting purposes, $350,000 of the purchase
price was allocated to the Platform and $150,000 was allocated to the software maintenance agreement, which was booked as a prepaid
at the date of the acquisition and is being amortized on a straight-line basis over the two-year term of the agreement. Media
Investor Purchaser Agreement On
June 29, 2014, the Company entered into a Media Investor Purchaser Agreement ("MIP") with Leader. Under the terms of
the MIP Agreement, Leader undertakes the responsibility to provide the investment dollars of the "media purchase" for
customer and lead generation and to manage this process. In doing so, Leader will create the offers, spend the funds necessary
to purchase various media and manage the overall process. The Company's current on-line offers are focused in the financial services
industry, representing credit monitoring and management. Leader is also responsible for graphic design, Website design and various
other programming expenses. The net revenue from the media purchase will be shared with each party receiving 50 percent after
the deduction of certain costs and expenses including the media purchase, merchant fees, product costs, and affiliate fees. Under
the agreement the Company will be responsible for customer service, network costs, accounting and other general and administrative
costs. Leader can advance EZJR up to $500,000, which may be converted, into a total of 10,000,000 restricted common shares of
EZJR stock at the fixed price of $0.05 per share. Once Leader has acquired the 10,000,000 shares of EZJR stock ownership, the
MIP Agreement is no longer in force. Leader had previously advanced the Company the sum of $50,000 for media purchases. On June
26, 2014, these funds were used to purchase 1,000,000 restricted shares of the Company's common stock at $0.05 per share. During
the years ended December 31, 2015 and 2014 total net revenues generated under the agreement was $7,595 and $3,798 and was available
to Leader to purchase stock. Since September 30, 2014 there has been no activity related to the MIP agreement as the Company has
been focusing itsmarketing efforts on the agreement with Her Imports. However, the Company anticipates that the MIP program will
be reactivated at some point in the future. Reclassifications Certain
reclassifications have been made to the prior year's financial statements to conform to the current year's presentation. These
reclassifications had no effect on previously reported results of operations. The Company reclassified certain expense
accounts to conform to the currents year's treatment. Restatement The
Company has restated its previously issued 2014 consolidated financial statements for matters related to the following previously
reported item: loss on conversion of debt to equity; additional paid-in-capital; accumulated deficit; and the related income tax
effects. The accompanying financial statements for 2014 have been restated to reflect the corrections.
As
Previously Reported Restatement As
Restated
BALANCE SHEET
Additional
paid-in capital $ 17,574,087 $ (1,212,500 ) $ 16,361,587
Accumulated deficit (17,520,530 ) 1,212,500 (16,308,030 )
INCOME STATEMENT
Gain (loss) on debt
settlement (1,212,500 ) 1,212,500 -
Total other income
(expense) (1,239,438 ) 1,212,500 (26,938 )
Income (loss) from
continuing operations before provision for income taxes (632,252 ) 1,212,500 580,248
Net income (loss) (1,207,983 ) 1,212,500 4,517
STATEMENT OF CASH
FLOWS
Net income (loss)
from continuing operations (632,252 ) 1,212,500 580,248
Non-cash loss on
debt settlement 1,212,500 (1,212,500 ) -
Net cash provided
by operating activities (349,746 ) - (349,746 )
STATEMENT OF SHAREHOLDERS'
EQUITY (DEFICIT)
Additional paid-in-capital 17,574,087 (1,212,500 ) 16,361,587
Accumulated deficit (17,520,530 ) 1,212,500 (16,308,030 )</t>
  </si>
  <si>
    <t>Summary of Significant Accounting Policies</t>
  </si>
  <si>
    <t>2. Summary of Significant Accounting Policies</t>
  </si>
  <si>
    <t>Principles
of Consolidation The
consolidated financial statements include the accounts of the Company (a Nevada Corporation) and its whollyowned subsidiary, Her
Marketing Concepts, Inc. All significant intercompany transactions have been eliminated in consolidation. Basis
of Presentation and Use of Estimates in the Financial Statements The
Company has prepared the accompanying consolidated financial statements pursuant to U.S. Generally Accepted Accounting Principles. Use
of Estimates The
preparation of financial statements in conformity with generally accepted accounting principles requires management to make estimates
and assumptions that affect certain reported amounts and disclosures. Management uses its historical records and knowledge
of its business in making estimates. Accordingly, actual results could differ from those estimates. Discontinued
Operations As
described in Note 1, on May 15, 2015 the Company sold three whollyowned subsidiaries as part of an exchange of stock.
For financial reporting purposes the sale of these entities is reported as discontinued operations. As such the assets
and liabilities, net of liabilities assumed, of these entities have been classified as assets and liabilities held for sale
in accordance with Accounting Standard Codification 205-20 as of December 31, 2014. Because the transaction is an
exchange of stock, the transaction is not taxable in accordance with IRC Section 1031. Cash
Equivalents The
Company considers deposits that can be redeemed on demand and investments that have original maturities of less than three months,
when purchased, to be cash equivalents. As of December 31, 2015 and December 31, 2014, the Company's cash and cash equivalents
were on deposit in federallyinsured financial institutions, and at times may exceed federally insured limits. Concentration
of Credit Risk for Cash Deposits at Banks Financial
instruments that potentially subject the Company to concentrations of credit risk consist principally of cash deposits. The Federal
Deposit Insurance Corporation (FDIC) insures deposits at the Company's financial institutions. From time-to-time one or
more of the Company's bank accounts may exceed the FDIC insurance limits. Accounts
Receivable Accounts
receivable represent balances related to products sold for which the Company has not received the related funds from various financial
institutions as of the reporting period. Interest is not accrued accounts receivable and all receivables are received within one
week of the end of the reporting period and, as such, the Company has no allowance for doubtful accounts as of December 31, 2015
and December 31, 2014. Fair
Value of Financial Instruments The
Company measures fair value based on the prices that would be received to sell an asset or paid to transfer a liability in an
orderly transaction between market participants at the measurement date. Fair value measurements are based on a three tier hierarchy
that prioritizes the inputs used to measure fair value, using quoted prices in active markets for identical assets (Level 1);
significant other observable inputs (Level 2); and significant unobservable inputs (Level 3). The
Company did not have any assets measured at fair value on a recurring basis at December 31, 2015 or December 31, 2014. The
Company believes the carrying amounts of cash and cash equivalents, accounts receivable, other current assets, accounts payable,
accrued salaries, wages and payroll taxes, and other accrued expenses are a reasonable approximation of the fair value of those
financial instruments because of the nature of the underlying transactions and the short-term maturities involved. Inventories Inventory
is booked at cost on a FIFO basis plus incoming shipping charges. The Company evaluates the carrying value of inventory to determine
if the carrying value is recoverable at estimated selling prices. To the extent that estimated selling prices do not exceed the
associated carrying values, inventory carrying amounts are written down. In addition, the Company inventory on hand or committed
with suppliers, that is not expected to be sold within the next 12 months, is considered as excess and thus appropriate write-downs
of the inventory carrying amounts are established through a charge to cost of revenues. Significant reductions in product pricing,
or changes in technology and/or demand may necessitate additional write-downs of inventory carrying value in the future. Deposits Deposits
consists of the following:
December
31, December
31,
2015 2014
Deposits on Products $ - $ 46,379
Security Deposits 17,780 -
Total $ 17,780 $ 46,379 Intangible
asset, net Effective
September 1, 2015, the Company issued 4,000,000 shares of restricted common stock valued at $2,200,000 to Her Holding in exchange
for a reduction in the royalty to 2.5%. Additionally, the Company agreed to pay for certain connectivity, telephony and
customer service expenses that heretofore were paid by Her. For financial statement reporting purposes, the value of the
stock paid to Her was treated as an intangible asset to be amortized into expense until such time as the reduction in royalties
paid totals $2,200,000. During the year ended December 31, 2015, amortization of the intangible asset was $320,889.
The amount of intangible asset amortized is calculated by taking the difference between the royalty calculation at previous royalty
rate of 10% and the new rate of 2.5%. Basis
for Recording Fixed Assets, Lives, and Depreciation Methods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for tax purposes where
appropriate. The estimated useful lives for significant property and equipment categories are as follows:
Furniture and fixtures 5 years
Computers and equipment 3 years
Software 5 years
Leasehold improvement remaining life of the lease Revenue
Recognition Product
Sales The
Company, through the Her Imports store locations and its eCommerce Website, www.herimports.com, sells a variety of hair extensions
and related products. In the stores, customers pay for the products using either cash, a debit card or a credit card. In the case
of cash sales at the store, the store manager makes a nightly deposit of the cash, rounded down to a dollar. For cash sales, the
Company recognizes the sale when the deposit is recorded into the Company's account by the bank. For credit card and debit sales,
the Company recognizes the sale when the card is charged. Product
sales on the Website are paid for using either debit cards, credit cards, PayPal or an independent financing company. Sales for
Website product sales are recognized upon shipment of the product. The
Company recognizes revenue from product sales and services once all of the following criteria for revenue recognition have been
met: persuasive evidence that an agreement exists; the services have been rendered; the fee is fixed and determinable and not
subject to refund or adjustment; and collection of the amount due is reasonably assured. Impairment
Assessments of Purchased Software On
May 28, 2014, the Company purchased, for restricted shares of common stock, an eCommerce software program. The value of the software
is amortized over five years. The Company makes judgments about the value of this long-lived asset whenever events or changes
in circumstances indicate that an impairment in the remaining value of the assets recorded on the balance sheet may exist. The
Company performed this impairment test in the second quarter of 2015. In order to estimate the fair value of long-lived asset,
the Company typically makes various assumptions about the future prospects for the business that the asset relates to, considers
market factors specific to that business and estimates future cash flows to be generated by that business. These assumptions and
estimates are necessarily subjective and based on management's best estimates based on the information available at the time such
estimates are made. Based on these assumptions and estimates, the Company determines whether it needs to record an impairment
charge to reduce the value of the asset stated on the balance sheet to reflect its estimated fair value determined by a discounted
cash flow analysis. The Company has not recognized any impairment charges related to software during the years ended December
31, 2015 and 2014. Income
Taxes The
Company accounts for income taxes under the liability method in accordance with FASB ASC 740-10. Under this standard, deferred
income tax liabilities and assets are determined based on the difference between the financial statement and tax bases of assets
and liabilities using the enacted tax rates expected to be in effect for the year in which the differences are expected to reverse.
Deferred income tax assets are reduced by a valuation allowance when the Company is unable to make the determination that it is
more likely than not that some portion or all of the deferred income tax asset will be realized. Earnings
(Loss) per Share The
Company utilizes FASB ASC 260. Basic earnings per share is computed by dividing income available to common stockholders
by the weighted-average number of common shares outstanding.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Common equivalent shares are
excluded from the computation if their effect is anti-dilutive. Stock-based
compensation The
Company records stock-based compensation issued to external entities for goods and services at either the fair market value of
the shares issued or the value of the services received, whichever is more readily determinable, using the measurement date guidelines
enumerated in FASB ASC 505-50-30. Recent
Accounting Pronouncements ASU
2015-14 In
August 2015, the FASB issued ASU No. 2015-14, Revenue From Contracts With Customers (Topic 606)." The amendments in this ASU
defer the effective date of ASU 2014-09.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still evaluating the effect of the adoption of ASU 2014-09. ASU
2015-11 In
July 2015, the FASB issued ASU No. 2015-11, "Simplifying the Measurement of Inventory (Topic 330)." ASU 2015-11 simplifies
the accounting for the valuation of all inventory not accounted for using the last-in, first-out ("LIFO") method by prescribing
that inventory be valued at the lower of cost and net realizable value. ASU 2015-11 is effective for financial statements issued
for fiscal years, and interim periods within those fiscal years, beginning after December 15, 2016 on a prospective basis. We
do not expect the adoption of ASU 2015-11 to have a material effect on our financial position, results of operations or cash flows. ASU
2015-05 In
April 2015, the FASB issued ASU 2015-05, "Intangibles - Goodwill and Other - Internal-Use Software (Subtopic 350-40)."
ASU 2015-05 provides guidance regarding the accounting for a customer's fees paid in a cloud computing arrangement; specifically,
about whether a cloud computing arrangement includes a software license, and if so, how to account for the software license. ASU
2015-05 is effective for public companies' annual periods, including interim periods within those fiscal years, beginning after
December 15, 2015 on either a prospective or retrospective basis. Early adoption is permitted. We do not expect the adoption of
ASU 2015-05 to have a material effect on our financial position, results of operations or cash flows. ASU
2015-03 In
April 2015, the FASB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and interim periods within those fiscal years, beginning
after December 15, 2015. The amendments are to be applied on a retrospective basis, wherein the balance sheet of each individual
period presented is adjusted to reflect the period-specific effects of applying the new guidance. We do not expect the adoption
of ASU 2015-03 to have a material effect on our financial position, results of operations or cash flows. ASU
2015-02 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will be effective
for fiscal years, and interim periods within those fiscal years, beginning after December 15, 2015. Early adoption is permitted,
including adoption in an interim period. We do not expect the adoption of ASU 2015-02 to have a material effect on our financial
position, results of operations or cash flows. The
Company has evaluated other recent pronouncements and believes that none of them will have a material impact on the Company's
financial position, results of operations or cash flows.</t>
  </si>
  <si>
    <t>Discontinued Operations</t>
  </si>
  <si>
    <t>3. Discontinued Operations</t>
  </si>
  <si>
    <t xml:space="preserve">On May 15, 2015, the Company completed
the sale of all of the issued and outstanding stock of OwnerWiz Realty Inc., OwnerWiz Management, Inc., and Leading Edge Financial,
Inc to Admax.com LLC, a shareholder and beneficial owner of the Company in exchange for 650,000 of EZJR common stock. All non-recurring
costs associated with these dispositions have been included as discontinued operations in the consolidated financial statements. The Company's results from discontinued
operations are summarized below. These operating results for the years ended December 31, 2015 and 2014 do not necessarily reflect
what they would have been had these three previous subsidiaries not been classified as discontinued operations.
Year Ended
December 31, December 31,
2015 2014
Revenues $ 60,955 $ 1,536,269
Cost of revenues (5,568 ) (193,126 )
Commission expenses (15,464 ) (441,164 )
Selling expense (37,835 ) (680,225 )
General and administrative expenses (66,892 ) (672,714 )
Interest expense (31,800 ) (124,771 )
Loss from discontinued operations $ (96,604 ) $ (575,731 ) The following table shows the carrying amounts of the
major classes of assets and liabilities of the discontinued operations at December 30, 2014.
December 31,
2014
Carrying amounts of major classes of assets included as part of discontinued operations
Cash $ 4,530
Receivables 26,569
Deposits 1,581
Furniture, equipment and software, net 12,442
Total assets of the disposal group classified as held for sale on the consolidated balance sheet $ 45,123
Carrying amounts of major classes of liabilities included as part of discontinued operations
Accounts payable and accrued liabilities $ 716,253
Loan application fee liability 61,870
Related party notes payable 100,000
Related party advances 56,178
Deferred rent 2,413
Total liabilities of the disposal group classified as held for sale on the consolidated balance sheet. $ 936,715 During the year end December 31, 2015 the Company
recorded a gain on the sale as follows:
Common stock received and cancelled $ 422,500
Liabilities released 1,006,074
Intecompany payables forgiven 8,034
Carrying value of assets sold (14,878 )
Intercompany receivables forgiven (6,186 )
Investment in LEF (100 )
Net gain on sale of subsidiaries $ 1,415,444 </t>
  </si>
  <si>
    <t>Property and Equipment</t>
  </si>
  <si>
    <t>4. Property and Equipment</t>
  </si>
  <si>
    <t>Property and equipment consisted of the following:
December 31, December 31,
2015 2014
Software $ 356,005 $ 350,000
Computers and equipment 38,610 -
Furniture 21,197 -
Leasehold improvements 11,354 -
427,166 350,000
Accumulated depreciation and amortization (120,010 ) (40,833 )
Property and equipment, net $ 307,156 $ 309,167 Depreciation and amortization expense on property, plant and
equipment for the years ended December 31, 2015 and 2014 was$79,177 and $40,833, respectively.</t>
  </si>
  <si>
    <t>Related Party Transactions</t>
  </si>
  <si>
    <t>5. Related Party Transactions</t>
  </si>
  <si>
    <t>Shareholder Advances As of December 31, 2014, included in liabilities
held for sale were related party advances of $56,178. These advances have no terms and are to be repaid at the discretion of the
Company. As part of the sale of OWM this liability is no longer the responsibility of the Company. Notes Payable - Related Party Included in liabilities held for sale is
an unsecured promissory note for $100,000 issued to a shareholder on January 29, 2014. The note bears interest at 10% per month
in the event that it was not paid by March 29, 2014.Also, included in liabilities held for sale is $140,000 in accrued interest
related to the note.As part of the sale of OWM these liabilities are no longer the responsibility of the Company. Related Party Accounts Receivable and
Payable As discussed in Note 1 to these financial
statements on September 1, 2015, the Company issued 4,000,000 shares of common stock to Her resulting in Her having a 12.3% interest
in EZJR. At December 31, 2015 and 2014, the Company had a receivable balance of $88,577 and $292,022, respectively, from
Her related to payments made by the Company and on behalf of Her, partially offset by royalties earned by Her under Marketing and
Selling Agreement with Her as described in Note 1 to these financial statements. Royalty expense During the years ended December 31, 2015
and 2014, the Company recognized royalty expense payable to Her of $1,259,990 and $201,3960, respectively. During the year
ended December 31, 2015, $320,899 of royalty expense was the amortization of the intangible asset described in Note 2, above.</t>
  </si>
  <si>
    <t>Commitments and Contingencies</t>
  </si>
  <si>
    <t>6. Commitments and Contingencies</t>
  </si>
  <si>
    <t>Facility Sublease Concentrations As of December
31, 2015, the Companyhad only eight qualified vendors that provide it with its hair extension products. Quality among these vendors
can vary greatly between orders. Should any of these vendors fail to deliver quality products to the Company on a timely
basis, our operations could be adversely affected. The Companyis actively attempting to source additional qualified vendors but
there can be no assurance that it will succeed in this effort. Legal Proceedings</t>
  </si>
  <si>
    <t>Promissory Notes</t>
  </si>
  <si>
    <t>7. Promissory Notes</t>
  </si>
  <si>
    <t>On October 1, 2013, the Company issued
a one-year promissory note for $100,000. Under the terms of the note interest of 5% would be paid on the monthly anniversary of
the note. Beginning May 1, 2014, the Company was obligated to pay down the note at an amount of $16,667 each month until the note
was fully paid. Collateral for the note was 500,000 shares of the Company's common stock which was held in escrow until the note
was fully paid. In the event of default on the note such shares would be issued to the note holder. On March 1, 2014, the Company
released the 500,000 shares being held in escrow that were used to secure the $100,000 promissory note in exchange for the note
and $7,500 of outstanding interest that was due at the time of the exchange. The difference between the amounts of the promissory
note and accrued interest and the fair market value of the stock was recognized as a non-cash interest expense of $1,212,500 during
the year ended December 31, 2014. In retrospect the accounting treatment for was incorrect and has been restated. The
reason for the restatement is that we have now determined that the value of the shares tendered should have been recorded as the
amount owed at the time as it was more readily determinable than the closing price of the shares on the settlement date which are
thinly traded and, as such, subject to significant price volatility. The resulting restatement of the 2014 financial statements
are as follows: On January 28, 2014, the Company issued
4,585,000 shares of restricted common stock in exchange for 100% of the stock of Leading Edge Financial, Inc. ("LEF")
a Florida Corporation that provides credit management services. Recorded on the books of LEF at the time of the transaction was
a promissory note in the amount of $25,000. The note bears interest at 3.0% per month and was due and payable at December 15, 2013.
As part of the sale of LEF this promissory note was assumed by the Company. As of the date of that transaction and these
financial statements the note was in default. As such, the note is due and payable on demand. As discussed in Note 1 to these financial
statements, effective October 1, 2014 EZJR entered into a contract with Her Imports, LLC ("Her"), aretailer of human
hair extensions and related products. As part of the agreement EZJR purchased Her's inventory that was on hand at September 30,
2014 in exchange for a Secured Promissory Note (the "Note") of $800,000. This notewas secured with inventory and bears
interest at an annual rate of 2.5% above the prime interest rate as published by the Wall St. Journal. Under the terms of the note,
the Company was obligated to pay down the note at an amount of $100,000 each month beginning December 1, 2014 plus accrued interest
until such time as the note is fully paid. At July 2, 2015 thenote was fully paid. As discussed in Note 1 to these
financial statements,on May 15, 2015, the Company entered into an agreement with AdMaxOffers.com LLC ("Admax"), a
shareholder and beneficial owner of the Company to sell all stock in OWR and LEF in exchange for Admax returning to the
Company 650,000 shares of common stock of the Company. As part of the agreement the Company assumed a $25,000 Note
payable plus unpaid interest.Through September 30, 2015 unpaid interest on the note was $15,375. On September 30, 2015,
the Company entered into a Settlement Exchange Agreement with the noteholders for a new note with a face value of $30,000 and
twelve monthly payments due of $2,500. Assuming an implied interest rate on the new note of 6.5%, the difference
between the payments due and the amount of the previous note plus accrued interest was $10,405 which has been recognized as
other income. As of December 31, 2015, the remaining outstanding balance was $21,903.</t>
  </si>
  <si>
    <t>Income Taxes</t>
  </si>
  <si>
    <t>8. Income Taxes</t>
  </si>
  <si>
    <t>The Company and its subsidiaries are subject
to U.S. federal income tax as well as income tax of multiple state jurisdictions. An estimated blended tax rate of 38.25% has been
used to calculate the provision for taxes based on income for the year ended December 31, 2015 and 0.0% for the year ended December
31, 2014 due to tax loss carryforwards which were fully utilized in 2015. Significant components of the provision
for taxes based on income are as follows:
Year Ended Year Ended
December 31, December 31,
2015 2014
U.S. Federal $ 300,229 $ -
U.S. State 45,147 -
Total 345,376 -
Deferred - -
Total provision (benefit) for income taxes $ 345,376 $ - There were no significant temporary differences
that give rise to the deferred tax assets as of December 31, 2015 and 2014. Tax years that remain open by the Internal
Revenue Service and State / Local Governments are 2012 through 2015. Additionally, NOLs from earlier years may be examined when
they are utilized, as in 2014 and 2015. Tax rate reconciliation:
2015 2014
Federal tax rate 35.00 % 0.00 %
State taxes, net of benefit 3.25 % 0.00 %
Effective tax rate 38.25 % 0.00 %</t>
  </si>
  <si>
    <t>Summary of Significant Accounting Policies (Policies)</t>
  </si>
  <si>
    <t>Summary Of Significant Accounting Policies Policies</t>
  </si>
  <si>
    <t>Principles of Consolidation</t>
  </si>
  <si>
    <t>The consolidated financial statements include
the accounts of the Company (a Nevada Corporation) and its whollyowned subsidiary, Her Marketing Concepts, Inc. All significant
intercompany transactions have been eliminated in consolidation.</t>
  </si>
  <si>
    <t>Basis of Presentation and Use of Estimates in the Financial Statements</t>
  </si>
  <si>
    <t>The Company has prepared the accompanying
consolidated financial statements pursuant to U.S. Generally Accepted Accounting Principles.</t>
  </si>
  <si>
    <t>Use of Estimates</t>
  </si>
  <si>
    <t>The preparation of financial statements
in conformity with generally accepted accounting principles requires management to make estimates and assumptions that affect
certain reported amounts and disclosures. Management uses its historical records and knowledge of its business in making
estimates. Accordingly, actual results could differ from those estimates.</t>
  </si>
  <si>
    <t>As described in Note 1, on May 15,
2015 the Company sold three whollyowned subsidiaries as part of an exchange of stock. For financial reporting purposes
the sale of these entities is reported as discontinued operations. As such the assets and liabilities, net of
liabilities assumed, of these entities have been classified as assets and liabilities held for sale in accordance with
Accounting Standard Codification 205-20 as of December 31, 2014. Because the transaction is an exchange of stock, the
transaction is not taxable in accordance with IRC Section 1031.</t>
  </si>
  <si>
    <t>Cash Equivalents</t>
  </si>
  <si>
    <t>The Company considers deposits that can
be redeemed on demand and investments that have original maturities of less than three months, when purchased, to be cash equivalents.
As of December 31, 2015 and December 31, 2014, the Company's cash and cash equivalents were on deposit in federallyinsured financial
institutions, and at times may exceed federally insured limits.</t>
  </si>
  <si>
    <t>Concentration of Credit Risk for Cash Deposits at Banks</t>
  </si>
  <si>
    <t>Financial instruments that potentially
subject the Company to concentrations of credit risk consist principally of cash deposits. The Federal Deposit Insurance Corporation
(FDIC) insures deposits at the Company's financial institutions. From time-to-time one or more of the Company's bank accounts
may exceed the FDIC insurance limits.</t>
  </si>
  <si>
    <t>Accounts Receivable</t>
  </si>
  <si>
    <t>Accounts receivable represent balances
related to products sold for which the Company has not received the related funds from various financial institutions as of the
reporting period. Interest is not accrued accounts receivable and all receivables are received within one week of the end of the
reporting period and, as such, the Company has no allowance for doubtful accounts as of December 31, 2015 and December 31, 2014.</t>
  </si>
  <si>
    <t>Fair Value of Financial Instruments</t>
  </si>
  <si>
    <t>The Company measures fair value based
on the prices that would be received to sell an asset or paid to transfer a liability in an orderly transaction between market
participants at the measurement date. Fair value measurements are based on a three tier hierarchy that prioritizes the inputs
used to measure fair value, using quoted prices in active markets for identical assets (Level 1); significant other observable
inputs (Level 2); and significant unobservable inputs (Level 3). The Company did not have any assets
measured at fair value on a recurring basis at December 31, 2015 or December 31, 2014. The Company believes the carrying
amounts of cash and cash equivalents, accounts receivable, other current assets, accounts payable, accrued salaries, wages and
payroll taxes, and other accrued expenses are a reasonable approximation of the fair value of those financial instruments because
of the nature of the underlying transactions and the short-term maturities involved.</t>
  </si>
  <si>
    <t>Inventory is booked at cost on a FIFO basis plus incoming shipping
charges. The Company evaluates the carrying value of inventory to determine if the carrying value is recoverable at estimated selling
prices. To the extent that estimated selling prices do not exceed the associated carrying values, inventory carrying amounts are
written down. In addition, the Company inventory on hand or committed with suppliers, that is not expected to be sold within the
next 12 months, is considered as excess and thus appropriate write-downs of the inventory carrying amounts are established through
a charge to cost of revenues. Significant reductions in product pricing, or changes in technology and/or demand may necessitate
additional write-downs of inventory carrying value in the future.</t>
  </si>
  <si>
    <t xml:space="preserve">Deposits consists of the following:
December 31, December 31,
2015 2014
Deposits on Products $ - $ 46,379
Security Deposits 17,780 -
Total $ 17,780 $ 46,379 </t>
  </si>
  <si>
    <t>Effective September 1, 2015, the Company
issued 4,000,000 shares of restricted common stock valued at $2,200,000 to Her Holding in exchange for a reduction in the royalty
to 2.5%. Additionally, the Company agreed to pay for certain connectivity, telephony and customer service expenses that heretofore
were paid by Her. For financial statement reporting purposes, the value of the stock paid to Her was treated as an intangible
asset to be amortized into expense until such time as the reduction in royalties paid totals $2,200,000. During the year
ended December 31, 2015, amortization of the intangible asset was $320,889. The amount of intangible asset amortized is calculated
by taking the difference between the royalty calculation at previous royalty rate of 10% and the new rate of 2.5%.</t>
  </si>
  <si>
    <t>Basis for Recording Fixed Assets, Lives, and Depreciation Methods</t>
  </si>
  <si>
    <t>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for tax purposes where appropriate. The estimated useful lives for significant
property and equipment categories are as follows:
Furniture and fixtures 5 years
Computers and equipment 3 years
Software 5 years
Leasehold improvement remaining life of the lease</t>
  </si>
  <si>
    <t>Revenue Recognition</t>
  </si>
  <si>
    <t>Product Sales The Company, through the Her Imports store
locations and its eCommerce Website, www.herimports.com, sells a variety of hair extensions and related products. In the stores,
customers pay for the products using either cash, a debit card or a credit card. In the case of cash sales at the store, the store
manager makes a nightly deposit of the cash, rounded down to a dollar. For cash sales, the Company recognizes the sale when the
deposit is recorded into the Company's account by the bank. For credit card and debit sales, the Company recognizes the sale when
the card is charged. Product sales on the Website are paid for
using either debit cards, credit cards, PayPal or an independent financing company. Sales for Website product sales are recognized
upon shipment of the product. The Company recognizes revenue from product
sales and services once all of the following criteria for revenue recognition have been met: persuasive evidence that an agreement
exists; the services have been rendered; the fee is fixed and determinable and not subject to refund or adjustment; and collection
of the amount due is reasonably assured.</t>
  </si>
  <si>
    <t>Impairment Assessments of Purchased Software</t>
  </si>
  <si>
    <t>On May 28, 2014, the Company purchased,
for restricted shares of common stock, an eCommerce software program. The value of the software is amortized over five years. The
Company makes judgments about the value of this long-lived asset whenever events or changes in circumstances indicate that an impairment
in the remaining value of the assets recorded on the balance sheet may exist. The Company performed this impairment test in the
second quarter of 2015. In order to estimate the fair value of long-lived asset, the Company typically makes various assumptions
about the future prospects for the business that the asset relates to, considers market factors specific to that business and estimates
future cash flows to be generated by that business. These assumptions and estimates are necessarily subjective and based on management's
best estimates based on the information available at the time such estimates are made. Based on these assumptions and estimates,
the Company determines whether it needs to record an impairment charge to reduce the value of the asset stated on the balance sheet
to reflect its estimated fair value determined by a discounted cash flow analysis. The Company has not recognized any impairment
charges related to software during the years ended December 31, 2015 and 2014.</t>
  </si>
  <si>
    <t>The Company accounts for income taxes under
the liability method in accordance with FASB ASC 740-10. Under this standard, deferred income tax liabilities and assets
are determined based on the difference between the financial statement and tax bases of assets and liabilities using the enacted
tax rates expected to be in effect for the year in which the differences are expected to reverse. Deferred income tax assets
are reduced by a valuation allowance when the Company is unable to make the determination that it is more likely than not that
some portion or all of the deferred income tax asset will be realized.</t>
  </si>
  <si>
    <t>Earnings (Loss) per Share</t>
  </si>
  <si>
    <t>The Company utilizes FASB ASC 260.
Basic earnings per share is computed by dividing income available to common stockholders by the weighted-average number of common
shares outstanding.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Common equivalent shares are excluded from the computation if their effect is
anti-dilutive.</t>
  </si>
  <si>
    <t>Stock-based compensation</t>
  </si>
  <si>
    <t>The Company records stock-based compensation issued to external
entities for goods and services at either the fair market value of the shares issued or the value of the services received, whichever
is more readily determinable, using the measurement date guidelines enumerated in FASB ASC 505-50-30.</t>
  </si>
  <si>
    <t>Recent Accounting Pronouncements</t>
  </si>
  <si>
    <t>ASU 2015-14 In August 2015, the FASB issued ASU No.
2015-14, Revenue From Contracts With Customers (Topic 606)." The amendments in this ASU defer the effective date of ASU 2014-09.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still evaluating
the effect of the adoption of ASU 2014-09. ASU 2015-11 In July 2015, the FASB issued ASU No. 2015-11,
"Simplifying the Measurement of Inventory (Topic 330)." ASU 2015-11 simplifies the accounting for the valuation of all
inventory not accounted for using the last-in, first-out ("LIFO") method by prescribing that inventory be valued at the
lower of cost and net realizable value. ASU 2015-11 is effective for financial statements issued for fiscal years, and interim
periods within those fiscal years, beginning after December 15, 2016 on a prospective basis. We do not expect the adoption of ASU
2015-11 to have a material effect on our financial position, results of operations or cash flows. ASU 2015-05 In April 2015, the FASB issued ASU 2015-05,
"Intangibles - Goodwill and Other - Internal-Use Software (Subtopic 350-40)." ASU 2015-05 provides guidance regarding
the accounting for a customer's fees paid in a cloud computing arrangement; specifically, about whether a cloud computing arrangement
includes a software license, and if so, how to account for the software license. ASU 2015-05 is effective for public companies'
annual periods, including interim periods within those fiscal years, beginning after December 15, 2015 on either a prospective
or retrospective basis. Early adoption is permitted. We do not expect the adoption of ASU 2015-05 to have a material effect on
our financial position, results of operations or cash flows. ASU 2015-03 In April 2015, the FASB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and interim periods within those fiscal years, beginning after December 15, 2015. The amendments
are to be applied on a retrospective basis, wherein the balance sheet of each individual period presented is adjusted to reflect
the period-specific effects of applying the new guidance. We do not expect the adoption of ASU 2015-03 to have a material effect
on our financial position, results of operations or cash flows. ASU 2015-02 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will be effective for fiscal years, and interim periods
within those fiscal years, beginning after December 15, 2015. Early adoption is permitted, including adoption in an interim period.
We do not expect the adoption of ASU 2015-02 to have a material effect on our financial position, results of operations or cash
flows. The Company has evaluated other recent pronouncements and believes
that none of them will have a material impact on the Company's financial position, results of operations or cash flows.</t>
  </si>
  <si>
    <t>Description of Company (Tables)</t>
  </si>
  <si>
    <t>Description Of Company Tables</t>
  </si>
  <si>
    <t>Summary of the restatements</t>
  </si>
  <si>
    <t>The following is a summary of the restatements for 2014:
As Previously Reported Restatement As Restated
BALANCE SHEET
Additional paid-in capital $ 17,574,087 $ (1,212,500 ) $ 16,361,587
Accumulated deficit (17,520,530 ) 1,212,500 (16,308,030 )
INCOME STATEMENT
Gain (loss) on debt settlement (1,212,500 ) 1,212,500 -
Total other income (expense) (1,239,438 ) 1,212,500 (26,938 )
Income (loss) from continuing operations before provision for income taxes (632,252 ) 1,212,500 580,248
Net income (loss) (1,207,983 ) 1,212,500 4,517
STATEMENT OF CASH FLOWS
Net income (loss) from continuing operations (632,252 ) 1,212,500 580,248
Non-cash loss on debt settlement 1,212,500 (1,212,500 ) -
Net cash provided by operating activities (349,746 ) - (349,746 )
STATEMENT OF SHAREHOLDERS' EQUITY (DEFICIT)
Additional paid-in-capital 17,574,087 (1,212,500 ) 16,361,587
Accumulated deficit (17,520,530 ) 1,212,500 (16,308,030 )</t>
  </si>
  <si>
    <t>Summary of Significant Accounting Policies (Tables)</t>
  </si>
  <si>
    <t>Summary Of Significant Accounting Policies Tables</t>
  </si>
  <si>
    <t>Summary of Deposits</t>
  </si>
  <si>
    <t>Estimated useful lives for significant property and equipment</t>
  </si>
  <si>
    <t>The estimated useful lives for significant
property and equipment categories are as follows:
Furniture and fixtures 5 years
Computers and equipment 3 years
Software 5 years
Leasehold improvement remaining life of the lease</t>
  </si>
  <si>
    <t>Discontinued Operations (Tables)</t>
  </si>
  <si>
    <t>Discontinued Operations Tables</t>
  </si>
  <si>
    <t>Summary of income loss from discontinued operations</t>
  </si>
  <si>
    <t>Year Ended
December 31, December 31,
2015 2014
Revenues $ 60,955 $ 1,536,269
Cost of revenues (5,568 ) (193,126 )
Commission expenses (15,464 ) (441,164 )
Selling expense (37,835 ) (680,225 )
General and administrative expenses (66,892 ) (672,714 )
Interest expense (31,800 ) (124,771 )
Loss from discontinued operations $ (96,604 ) $ (575,731 )</t>
  </si>
  <si>
    <t>Summary of assets and liabilities of the discontinued operations</t>
  </si>
  <si>
    <t xml:space="preserve">The following table shows the carrying amounts of the major
classes of assets and liabilities of the discontinued operations at December 30, 2014.
December 31,
2014
Carrying amounts of major classes of assets included as part of discontinued operations
Cash $ 4,530
Receivables 26,569
Deposits 1,581
Furniture, equipment and software, net 12,442
Total assets of the disposal group classified as held for sale on the consolidated balance sheet $ 45,123
Carrying amounts of major classes of liabilities included as part of discontinued operations
Accounts payable and accrued liabilities $ 716,253
Loan application fee liability 61,870
Related party notes payable 100,000
Related party advances 56,178
Deferred rent 2,413
Total liabilities of the disposal group classified as held for sale on the consolidated balance sheet. $ 936,715 </t>
  </si>
  <si>
    <t>Summary of gain on sale of subsidiaries</t>
  </si>
  <si>
    <t xml:space="preserve">During the year end December 31, 2015 the Company
recorded a gain on the sale as follows:
Common stock received and cancelled $ 422,500
Liabilities released 1,006,074
Intecompany payables forgiven 8,034
Carrying value of assets sold (14,878 )
Intercompany receivables forgiven (6,186 )
Investment in LEF (100 )
Net gain on sale of subsidiaries $ 1,415,444 </t>
  </si>
  <si>
    <t>Property and Equipment (Tables)</t>
  </si>
  <si>
    <t>Property And Equipment Tables</t>
  </si>
  <si>
    <t>Summary of property and equipment</t>
  </si>
  <si>
    <t xml:space="preserve">Property and equipment consisted of the following:
December 31, December 31,
2015 2014
Software $ 356,005 $ 350,000
Computers and equipment 38,610 -
Furniture 21,197 -
Leasehold improvements 11,354 -
427,166 350,000
Accumulated depreciation and amortization (120,010 ) (40,833 )
Property and equipment, net $ 307,156 $ 309,167 </t>
  </si>
  <si>
    <t>Income Taxes (Tables)</t>
  </si>
  <si>
    <t>Income Taxes Tables</t>
  </si>
  <si>
    <t>Schedule of Components of Income Tax Expense (Benefit)</t>
  </si>
  <si>
    <t xml:space="preserve">Significant components of the provision
for taxes based on income are as follows:
Year Ended Year Ended
December 31, December 31,
2015 2014
U.S. Federal $ 300,229 $ -
U.S. State 45,147 -
Total 345,376 -
Deferred - -
Total provision (benefit) for income taxes $ 345,376 $ - </t>
  </si>
  <si>
    <t>Schedule of Effective Income Tax Rate Reconciliation</t>
  </si>
  <si>
    <t>Tax rate reconciliation:
2015 2014
Federal tax rate 35.00 % 0.00 %
State taxes, net of benefit 3.25 % 0.00 %
Effective tax rate 38.25 % 0.00 %</t>
  </si>
  <si>
    <t>Description of Company (Details) - USD ($)</t>
  </si>
  <si>
    <t>BALANCE SHEET</t>
  </si>
  <si>
    <t>INCOME STATEMENT</t>
  </si>
  <si>
    <t>Gain (loss) on debt settlement</t>
  </si>
  <si>
    <t>Net income (loss)</t>
  </si>
  <si>
    <t>STATEMENT OF CASH FLOWS</t>
  </si>
  <si>
    <t>Net income (loss) from continuing operations</t>
  </si>
  <si>
    <t>Non-cash loss on debt settlement</t>
  </si>
  <si>
    <t>STATEMENT OF SHAREHOLDERS' EQUITY (DEFICIT)</t>
  </si>
  <si>
    <t>As Previously Reported [Member]</t>
  </si>
  <si>
    <t>Net cash provided by operating activities</t>
  </si>
  <si>
    <t>Restatement [Member]</t>
  </si>
  <si>
    <t>Description of Company (Details Narrative) - USD ($)</t>
  </si>
  <si>
    <t>Description Of Company Details Narrative</t>
  </si>
  <si>
    <t>Net revenues generated under the agreement</t>
  </si>
  <si>
    <t>Summary of Significant Accounting Policies (Details) - USD ($)</t>
  </si>
  <si>
    <t>Summary Of Significant Accounting Policies Details</t>
  </si>
  <si>
    <t>Deposits on Products</t>
  </si>
  <si>
    <t>Security Deposits</t>
  </si>
  <si>
    <t>Summary of Significant Accounting Policies (Details 1)</t>
  </si>
  <si>
    <t>Furniture and Fixtures [Member]</t>
  </si>
  <si>
    <t>Estimated useful lives</t>
  </si>
  <si>
    <t xml:space="preserve"> 5 years</t>
  </si>
  <si>
    <t>Computers and Equipment [Member]</t>
  </si>
  <si>
    <t xml:space="preserve"> 3 years</t>
  </si>
  <si>
    <t>Software [Member]</t>
  </si>
  <si>
    <t>Leasehold Improvement [Member]</t>
  </si>
  <si>
    <t>remaining life of the lease</t>
  </si>
  <si>
    <t>Summary of Significant Accounting Policies (Details Narrative)</t>
  </si>
  <si>
    <t>Dec. 31, 2015USD ($)</t>
  </si>
  <si>
    <t>Summary Of Significant Accounting Policies Details Narrative</t>
  </si>
  <si>
    <t>Amortization of the intangible asset</t>
  </si>
  <si>
    <t>Discontinued Operations (Details) - USD ($)</t>
  </si>
  <si>
    <t>General and administrative expenses</t>
  </si>
  <si>
    <t>Discontinued Operations [Member]</t>
  </si>
  <si>
    <t>Commission expenses</t>
  </si>
  <si>
    <t>Discontinued Operations (Details 1) - USD ($)</t>
  </si>
  <si>
    <t>Carrying amounts of major classes of assets included as part of discontinued operations</t>
  </si>
  <si>
    <t>Carrying amounts of major classes of liabilities included as part of discontinued operations</t>
  </si>
  <si>
    <t>Total liabilities of the disposal group classified as held for sale on the consolidated balance sheet.</t>
  </si>
  <si>
    <t>Total assets of the disposal group classified as held for sale on the consolidated balance sheet</t>
  </si>
  <si>
    <t>Loan application fee liability</t>
  </si>
  <si>
    <t>Related party notes payable</t>
  </si>
  <si>
    <t>Related party advances</t>
  </si>
  <si>
    <t>Deferred rent</t>
  </si>
  <si>
    <t>Discontinued Operations (Details 2)</t>
  </si>
  <si>
    <t>Discontinued Operations Details 2</t>
  </si>
  <si>
    <t>Common stock received and cancelled</t>
  </si>
  <si>
    <t>Liabilities released</t>
  </si>
  <si>
    <t>Intecompany payables forgiven</t>
  </si>
  <si>
    <t>Carrying value of assets sold</t>
  </si>
  <si>
    <t>Intercompany receivables forgiven</t>
  </si>
  <si>
    <t>Investment in LEF</t>
  </si>
  <si>
    <t>Net gain on sale of subsidiaries</t>
  </si>
  <si>
    <t>Property and Equipment (Details) - USD ($)</t>
  </si>
  <si>
    <t>Property And Equipment Details</t>
  </si>
  <si>
    <t>Software</t>
  </si>
  <si>
    <t>Computers and equipment</t>
  </si>
  <si>
    <t>Furniture</t>
  </si>
  <si>
    <t>Leasehold improvements</t>
  </si>
  <si>
    <t>Property Plant And Equipment Gross</t>
  </si>
  <si>
    <t>Accumulated depreciation and amortization</t>
  </si>
  <si>
    <t>Property and equipment, net</t>
  </si>
  <si>
    <t>Property and Equipment (Details Narrative) - USD ($)</t>
  </si>
  <si>
    <t>Property And Equipment Details Narrative</t>
  </si>
  <si>
    <t>Depreciation and amortization expense</t>
  </si>
  <si>
    <t>Related Party Transactions (Details Narrative) - USD ($)</t>
  </si>
  <si>
    <t>Related Party Transactions Details Narrative</t>
  </si>
  <si>
    <t>Payments receivable from related party</t>
  </si>
  <si>
    <t>Royalty expense</t>
  </si>
  <si>
    <t>Commitments and Contingencies (Details Narrative)</t>
  </si>
  <si>
    <t>Commitments And Contingencies Details Narrative</t>
  </si>
  <si>
    <t>Future lease payments</t>
  </si>
  <si>
    <t>Promissory Notes (Details Narrative)</t>
  </si>
  <si>
    <t>Promissory Notes Details Narrative</t>
  </si>
  <si>
    <t>Income Taxes (Details) - USD ($)</t>
  </si>
  <si>
    <t>Income Taxes Details</t>
  </si>
  <si>
    <t>U.S. Federal</t>
  </si>
  <si>
    <t>U.S. State</t>
  </si>
  <si>
    <t>Deferred</t>
  </si>
  <si>
    <t>Total provision (benefit) for income taxes</t>
  </si>
  <si>
    <t>Income Taxes (Details 1)</t>
  </si>
  <si>
    <t>Income Taxes Details 1</t>
  </si>
  <si>
    <t>Federal tax rate</t>
  </si>
  <si>
    <t>35.00%</t>
  </si>
  <si>
    <t>0.00%</t>
  </si>
  <si>
    <t>State taxes, net of benefit</t>
  </si>
  <si>
    <t>3.25%</t>
  </si>
  <si>
    <t>Effective tax rate</t>
  </si>
  <si>
    <t>38.25%</t>
  </si>
  <si>
    <t>Income Taxes (Details Narrative)</t>
  </si>
  <si>
    <t>Income Taxes Details Narrative</t>
  </si>
  <si>
    <t>Estimated blended tax rat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02453</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7" r="B14" t="n">
        <v>1540095</v>
      </c>
    </row>
    <row r="15" spans="1:3">
      <c s="4" r="A15" t="s">
        <v>24</v>
      </c>
      <c s="6" r="C15" t="n">
        <v>32599576</v>
      </c>
    </row>
    <row r="16" spans="1:3">
      <c s="4" r="A16" t="s">
        <v>25</v>
      </c>
      <c s="4" r="B16" t="s">
        <v>26</v>
      </c>
    </row>
    <row r="17" spans="1:3">
      <c s="4" r="A17" t="s">
        <v>27</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4</v>
      </c>
      <c s="2" r="B1" t="s">
        <v>1</v>
      </c>
    </row>
    <row r="2" spans="1:2">
      <c s="2" r="B2" t="s">
        <v>2</v>
      </c>
    </row>
    <row r="3" spans="1:2">
      <c s="3" r="A3" t="s">
        <v>165</v>
      </c>
    </row>
    <row r="4" spans="1:2">
      <c s="4" r="A4" t="s">
        <v>175</v>
      </c>
      <c s="4" r="B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7</v>
      </c>
      <c s="2" r="B1" t="s">
        <v>1</v>
      </c>
    </row>
    <row r="2" spans="1:2">
      <c s="2" r="B2" t="s">
        <v>2</v>
      </c>
    </row>
    <row r="3" spans="1:2">
      <c s="3" r="A3" t="s">
        <v>165</v>
      </c>
    </row>
    <row r="4" spans="1:2">
      <c s="4" r="A4" t="s">
        <v>178</v>
      </c>
      <c s="4" r="B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0</v>
      </c>
      <c s="2" r="B1" t="s">
        <v>1</v>
      </c>
    </row>
    <row r="2" spans="1:2">
      <c s="2" r="B2" t="s">
        <v>2</v>
      </c>
    </row>
    <row r="3" spans="1:2">
      <c s="3" r="A3" t="s">
        <v>165</v>
      </c>
    </row>
    <row r="4" spans="1:2">
      <c s="4" r="A4" t="s">
        <v>181</v>
      </c>
      <c s="4" r="B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3</v>
      </c>
      <c s="2" r="B1" t="s">
        <v>1</v>
      </c>
    </row>
    <row r="2" spans="1:2">
      <c s="2" r="B2" t="s">
        <v>2</v>
      </c>
    </row>
    <row r="3" spans="1:2">
      <c s="3" r="A3" t="s">
        <v>165</v>
      </c>
    </row>
    <row r="4" spans="1:2">
      <c s="4" r="A4" t="s">
        <v>184</v>
      </c>
      <c s="4" r="B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6</v>
      </c>
      <c s="2" r="B1" t="s">
        <v>1</v>
      </c>
    </row>
    <row r="2" spans="1:2">
      <c s="2" r="B2" t="s">
        <v>2</v>
      </c>
    </row>
    <row r="3" spans="1:2">
      <c s="3" r="A3" t="s">
        <v>165</v>
      </c>
    </row>
    <row r="4" spans="1:2">
      <c s="4" r="A4" t="s">
        <v>187</v>
      </c>
      <c s="4" r="B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1"/>
    <col customWidth="1" max="2" min="2" width="80"/>
  </cols>
  <sheetData>
    <row r="1" spans="1:2">
      <c s="1" r="A1" t="s">
        <v>189</v>
      </c>
      <c s="2" r="B1" t="s">
        <v>1</v>
      </c>
    </row>
    <row r="2" spans="1:2">
      <c s="2" r="B2" t="s">
        <v>2</v>
      </c>
    </row>
    <row r="3" spans="1:2">
      <c s="3" r="A3" t="s">
        <v>190</v>
      </c>
    </row>
    <row r="4" spans="1:2">
      <c s="4" r="A4" t="s">
        <v>191</v>
      </c>
      <c s="4" r="B4" t="s">
        <v>192</v>
      </c>
    </row>
    <row r="5" spans="1:2">
      <c s="4" r="A5" t="s">
        <v>193</v>
      </c>
      <c s="4" r="B5" t="s">
        <v>194</v>
      </c>
    </row>
    <row r="6" spans="1:2">
      <c s="4" r="A6" t="s">
        <v>195</v>
      </c>
      <c s="4" r="B6" t="s">
        <v>196</v>
      </c>
    </row>
    <row r="7" spans="1:2">
      <c s="4" r="A7" t="s">
        <v>171</v>
      </c>
      <c s="4" r="B7" t="s">
        <v>197</v>
      </c>
    </row>
    <row r="8" spans="1:2">
      <c s="4" r="A8" t="s">
        <v>198</v>
      </c>
      <c s="4" r="B8" t="s">
        <v>199</v>
      </c>
    </row>
    <row r="9" spans="1:2">
      <c s="4" r="A9" t="s">
        <v>200</v>
      </c>
      <c s="4" r="B9" t="s">
        <v>201</v>
      </c>
    </row>
    <row r="10" spans="1:2">
      <c s="4" r="A10" t="s">
        <v>202</v>
      </c>
      <c s="4" r="B10" t="s">
        <v>203</v>
      </c>
    </row>
    <row r="11" spans="1:2">
      <c s="4" r="A11" t="s">
        <v>204</v>
      </c>
      <c s="4" r="B11" t="s">
        <v>205</v>
      </c>
    </row>
    <row r="12" spans="1:2">
      <c s="4" r="A12" t="s">
        <v>34</v>
      </c>
      <c s="4" r="B12" t="s">
        <v>206</v>
      </c>
    </row>
    <row r="13" spans="1:2">
      <c s="4" r="A13" t="s">
        <v>37</v>
      </c>
      <c s="4" r="B13" t="s">
        <v>207</v>
      </c>
    </row>
    <row r="14" spans="1:2">
      <c s="4" r="A14" t="s">
        <v>42</v>
      </c>
      <c s="4" r="B14" t="s">
        <v>208</v>
      </c>
    </row>
    <row r="15" spans="1:2">
      <c s="4" r="A15" t="s">
        <v>209</v>
      </c>
      <c s="4" r="B15" t="s">
        <v>210</v>
      </c>
    </row>
    <row r="16" spans="1:2">
      <c s="4" r="A16" t="s">
        <v>211</v>
      </c>
      <c s="4" r="B16" t="s">
        <v>212</v>
      </c>
    </row>
    <row r="17" spans="1:2">
      <c s="4" r="A17" t="s">
        <v>213</v>
      </c>
      <c s="4" r="B17" t="s">
        <v>214</v>
      </c>
    </row>
    <row r="18" spans="1:2">
      <c s="4" r="A18" t="s">
        <v>186</v>
      </c>
      <c s="4" r="B18" t="s">
        <v>215</v>
      </c>
    </row>
    <row r="19" spans="1:2">
      <c s="4" r="A19" t="s">
        <v>216</v>
      </c>
      <c s="4" r="B19" t="s">
        <v>217</v>
      </c>
    </row>
    <row r="20" spans="1:2">
      <c s="4" r="A20" t="s">
        <v>218</v>
      </c>
      <c s="4" r="B20" t="s">
        <v>219</v>
      </c>
    </row>
    <row r="21" spans="1:2">
      <c s="4" r="A21" t="s">
        <v>220</v>
      </c>
      <c s="4" r="B21"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2</v>
      </c>
      <c s="2" r="B1" t="s">
        <v>1</v>
      </c>
    </row>
    <row r="2" spans="1:2">
      <c s="2" r="B2" t="s">
        <v>2</v>
      </c>
    </row>
    <row r="3" spans="1:2">
      <c s="3" r="A3" t="s">
        <v>223</v>
      </c>
    </row>
    <row r="4" spans="1:2">
      <c s="4" r="A4" t="s">
        <v>224</v>
      </c>
      <c s="4" r="B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s="1" r="A1" t="s">
        <v>226</v>
      </c>
      <c s="2" r="B1" t="s">
        <v>1</v>
      </c>
    </row>
    <row r="2" spans="1:2">
      <c s="2" r="B2" t="s">
        <v>2</v>
      </c>
    </row>
    <row r="3" spans="1:2">
      <c s="3" r="A3" t="s">
        <v>227</v>
      </c>
    </row>
    <row r="4" spans="1:2">
      <c s="4" r="A4" t="s">
        <v>228</v>
      </c>
      <c s="4" r="B4" t="s">
        <v>207</v>
      </c>
    </row>
    <row r="5" spans="1:2">
      <c s="4" r="A5" t="s">
        <v>229</v>
      </c>
      <c s="4" r="B5"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s="1" r="A1" t="s">
        <v>231</v>
      </c>
      <c s="2" r="B1" t="s">
        <v>1</v>
      </c>
    </row>
    <row r="2" spans="1:2">
      <c s="2" r="B2" t="s">
        <v>2</v>
      </c>
    </row>
    <row r="3" spans="1:2">
      <c s="3" r="A3" t="s">
        <v>232</v>
      </c>
    </row>
    <row r="4" spans="1:2">
      <c s="4" r="A4" t="s">
        <v>233</v>
      </c>
      <c s="4" r="B4" t="s">
        <v>234</v>
      </c>
    </row>
    <row r="5" spans="1:2">
      <c s="4" r="A5" t="s">
        <v>235</v>
      </c>
      <c s="4" r="B5" t="s">
        <v>236</v>
      </c>
    </row>
    <row r="6" spans="1:2">
      <c s="4" r="A6" t="s">
        <v>237</v>
      </c>
      <c s="4" r="B6"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39</v>
      </c>
      <c s="2" r="B1" t="s">
        <v>1</v>
      </c>
    </row>
    <row r="2" spans="1:2">
      <c s="2" r="B2" t="s">
        <v>2</v>
      </c>
    </row>
    <row r="3" spans="1:2">
      <c s="3" r="A3" t="s">
        <v>240</v>
      </c>
    </row>
    <row r="4" spans="1:2">
      <c s="4" r="A4" t="s">
        <v>241</v>
      </c>
      <c s="4" r="B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3" r="A2" t="s">
        <v>30</v>
      </c>
    </row>
    <row r="3" spans="1:3">
      <c s="4" r="A3" t="s">
        <v>31</v>
      </c>
      <c s="7" r="B3" t="n">
        <v>449675</v>
      </c>
      <c s="7" r="C3" t="n">
        <v>280904</v>
      </c>
    </row>
    <row r="4" spans="1:3">
      <c s="4" r="A4" t="s">
        <v>32</v>
      </c>
      <c s="6" r="B4" t="n">
        <v>64940</v>
      </c>
    </row>
    <row r="5" spans="1:3">
      <c s="4" r="A5" t="s">
        <v>33</v>
      </c>
      <c s="6" r="B5" t="n">
        <v>88577</v>
      </c>
    </row>
    <row r="6" spans="1:3">
      <c s="4" r="A6" t="s">
        <v>34</v>
      </c>
      <c s="6" r="B6" t="n">
        <v>1767832</v>
      </c>
    </row>
    <row r="7" spans="1:3">
      <c s="4" r="A7" t="s">
        <v>35</v>
      </c>
      <c s="6" r="B7" t="n">
        <v>31250</v>
      </c>
    </row>
    <row r="8" spans="1:3">
      <c s="4" r="A8" t="s">
        <v>36</v>
      </c>
      <c s="6" r="B8" t="n">
        <v>52234</v>
      </c>
    </row>
    <row r="9" spans="1:3">
      <c s="4" r="A9" t="s">
        <v>37</v>
      </c>
      <c s="7" r="B9" t="n">
        <v>17780</v>
      </c>
    </row>
    <row r="10" spans="1:3">
      <c s="4" r="A10" t="s">
        <v>38</v>
      </c>
      <c s="4" r="B10" t="s">
        <v>39</v>
      </c>
    </row>
    <row r="11" spans="1:3">
      <c s="4" r="A11" t="s">
        <v>40</v>
      </c>
      <c s="7" r="B11" t="n">
        <v>2472288</v>
      </c>
    </row>
    <row r="12" spans="1:3">
      <c s="4" r="A12" t="s">
        <v>41</v>
      </c>
      <c s="6" r="B12" t="n">
        <v>307156</v>
      </c>
      <c s="6" r="C12" t="n">
        <v>309167</v>
      </c>
    </row>
    <row r="13" spans="1:3">
      <c s="4" r="A13" t="s">
        <v>42</v>
      </c>
      <c s="7" r="B13" t="n">
        <v>1879111</v>
      </c>
    </row>
    <row r="14" spans="1:3">
      <c s="4" r="A14" t="s">
        <v>43</v>
      </c>
      <c s="4" r="B14" t="s">
        <v>39</v>
      </c>
    </row>
    <row r="15" spans="1:3">
      <c s="4" r="A15" t="s">
        <v>44</v>
      </c>
      <c s="4" r="B15" t="s">
        <v>39</v>
      </c>
    </row>
    <row r="16" spans="1:3">
      <c s="4" r="A16" t="s">
        <v>45</v>
      </c>
      <c s="7" r="B16" t="n">
        <v>4658555</v>
      </c>
    </row>
    <row r="17" spans="1:3">
      <c s="3" r="A17" t="s">
        <v>46</v>
      </c>
    </row>
    <row r="18" spans="1:3">
      <c s="4" r="A18" t="s">
        <v>47</v>
      </c>
      <c s="7" r="B18" t="n">
        <v>483155</v>
      </c>
    </row>
    <row r="19" spans="1:3">
      <c s="4" r="A19" t="s">
        <v>48</v>
      </c>
      <c s="4" r="B19" t="s">
        <v>39</v>
      </c>
    </row>
    <row r="20" spans="1:3">
      <c s="4" r="A20" t="s">
        <v>49</v>
      </c>
      <c s="7" r="B20" t="n">
        <v>345376</v>
      </c>
    </row>
    <row r="21" spans="1:3">
      <c s="4" r="A21" t="s">
        <v>50</v>
      </c>
      <c s="7" r="B21" t="n">
        <v>21903</v>
      </c>
    </row>
    <row r="22" spans="1:3">
      <c s="4" r="A22" t="s">
        <v>51</v>
      </c>
      <c s="4" r="B22" t="s">
        <v>39</v>
      </c>
    </row>
    <row r="23" spans="1:3">
      <c s="4" r="A23" t="s">
        <v>52</v>
      </c>
      <c s="7" r="B23" t="n">
        <v>850434</v>
      </c>
    </row>
    <row r="24" spans="1:3">
      <c s="4" r="A24" t="s">
        <v>53</v>
      </c>
      <c s="7" r="B24" t="n">
        <v>850434</v>
      </c>
    </row>
    <row r="25" spans="1:3">
      <c s="3" r="A25" t="s">
        <v>54</v>
      </c>
    </row>
    <row r="26" spans="1:3">
      <c s="4" r="A26" t="s">
        <v>55</v>
      </c>
      <c s="4" r="B26" t="s">
        <v>39</v>
      </c>
    </row>
    <row r="27" spans="1:3">
      <c s="4" r="A27" t="s">
        <v>56</v>
      </c>
      <c s="7" r="B27" t="n">
        <v>32600</v>
      </c>
    </row>
    <row r="28" spans="1:3">
      <c s="4" r="A28" t="s">
        <v>57</v>
      </c>
      <c s="6" r="B28" t="n">
        <v>18135737</v>
      </c>
    </row>
    <row r="29" spans="1:3">
      <c s="4" r="A29" t="s">
        <v>58</v>
      </c>
      <c s="6" r="B29" t="n">
        <v>-14360216</v>
      </c>
    </row>
    <row r="30" spans="1:3">
      <c s="4" r="A30" t="s">
        <v>59</v>
      </c>
      <c s="6" r="B30" t="n">
        <v>3808121</v>
      </c>
      <c s="6" r="C30" t="n">
        <v>82807</v>
      </c>
    </row>
    <row r="31" spans="1:3">
      <c s="4" r="A31" t="s">
        <v>60</v>
      </c>
      <c s="7" r="B31" t="n">
        <v>4658555</v>
      </c>
    </row>
    <row r="32" spans="1:3">
      <c s="4" r="A32" t="s">
        <v>61</v>
      </c>
    </row>
    <row r="33" spans="1:3">
      <c s="3" r="A33" t="s">
        <v>30</v>
      </c>
    </row>
    <row r="34" spans="1:3">
      <c s="4" r="A34" t="s">
        <v>31</v>
      </c>
      <c s="6" r="C34" t="n">
        <v>280904</v>
      </c>
    </row>
    <row r="35" spans="1:3">
      <c s="4" r="A35" t="s">
        <v>32</v>
      </c>
      <c s="6" r="C35" t="n">
        <v>3588</v>
      </c>
    </row>
    <row r="36" spans="1:3">
      <c s="4" r="A36" t="s">
        <v>33</v>
      </c>
      <c s="6" r="C36" t="n">
        <v>292022</v>
      </c>
    </row>
    <row r="37" spans="1:3">
      <c s="4" r="A37" t="s">
        <v>34</v>
      </c>
      <c s="6" r="C37" t="n">
        <v>838463</v>
      </c>
    </row>
    <row r="38" spans="1:3">
      <c s="4" r="A38" t="s">
        <v>35</v>
      </c>
      <c s="7" r="C38" t="n">
        <v>75000</v>
      </c>
    </row>
    <row r="39" spans="1:3">
      <c s="4" r="A39" t="s">
        <v>36</v>
      </c>
      <c s="4" r="C39" t="s">
        <v>39</v>
      </c>
    </row>
    <row r="40" spans="1:3">
      <c s="4" r="A40" t="s">
        <v>37</v>
      </c>
      <c s="7" r="C40" t="n">
        <v>46379</v>
      </c>
    </row>
    <row r="41" spans="1:3">
      <c s="4" r="A41" t="s">
        <v>38</v>
      </c>
      <c s="6" r="C41" t="n">
        <v>32681</v>
      </c>
    </row>
    <row r="42" spans="1:3">
      <c s="4" r="A42" t="s">
        <v>40</v>
      </c>
      <c s="6" r="C42" t="n">
        <v>1569037</v>
      </c>
    </row>
    <row r="43" spans="1:3">
      <c s="4" r="A43" t="s">
        <v>41</v>
      </c>
      <c s="7" r="C43" t="n">
        <v>309167</v>
      </c>
    </row>
    <row r="44" spans="1:3">
      <c s="4" r="A44" t="s">
        <v>42</v>
      </c>
      <c s="4" r="C44" t="s">
        <v>39</v>
      </c>
    </row>
    <row r="45" spans="1:3">
      <c s="4" r="A45" t="s">
        <v>43</v>
      </c>
      <c s="7" r="C45" t="n">
        <v>31250</v>
      </c>
    </row>
    <row r="46" spans="1:3">
      <c s="4" r="A46" t="s">
        <v>44</v>
      </c>
      <c s="6" r="C46" t="n">
        <v>12442</v>
      </c>
    </row>
    <row r="47" spans="1:3">
      <c s="4" r="A47" t="s">
        <v>45</v>
      </c>
      <c s="6" r="C47" t="n">
        <v>1921896</v>
      </c>
    </row>
    <row r="48" spans="1:3">
      <c s="3" r="A48" t="s">
        <v>46</v>
      </c>
    </row>
    <row r="49" spans="1:3">
      <c s="4" r="A49" t="s">
        <v>47</v>
      </c>
      <c s="6" r="C49" t="n">
        <v>177374</v>
      </c>
    </row>
    <row r="50" spans="1:3">
      <c s="4" r="A50" t="s">
        <v>48</v>
      </c>
      <c s="7" r="C50" t="n">
        <v>700000</v>
      </c>
    </row>
    <row r="51" spans="1:3">
      <c s="4" r="A51" t="s">
        <v>49</v>
      </c>
      <c s="4" r="C51" t="s">
        <v>39</v>
      </c>
    </row>
    <row r="52" spans="1:3">
      <c s="4" r="A52" t="s">
        <v>50</v>
      </c>
      <c s="7" r="C52" t="n">
        <v>25000</v>
      </c>
    </row>
    <row r="53" spans="1:3">
      <c s="4" r="A53" t="s">
        <v>51</v>
      </c>
      <c s="6" r="C53" t="n">
        <v>936715</v>
      </c>
    </row>
    <row r="54" spans="1:3">
      <c s="4" r="A54" t="s">
        <v>52</v>
      </c>
      <c s="6" r="C54" t="n">
        <v>1839089</v>
      </c>
    </row>
    <row r="55" spans="1:3">
      <c s="4" r="A55" t="s">
        <v>53</v>
      </c>
      <c s="7" r="C55" t="n">
        <v>1839089</v>
      </c>
    </row>
    <row r="56" spans="1:3">
      <c s="3" r="A56" t="s">
        <v>54</v>
      </c>
    </row>
    <row r="57" spans="1:3">
      <c s="4" r="A57" t="s">
        <v>55</v>
      </c>
      <c s="4" r="C57" t="s">
        <v>39</v>
      </c>
    </row>
    <row r="58" spans="1:3">
      <c s="4" r="A58" t="s">
        <v>56</v>
      </c>
      <c s="7" r="C58" t="n">
        <v>29250</v>
      </c>
    </row>
    <row r="59" spans="1:3">
      <c s="4" r="A59" t="s">
        <v>57</v>
      </c>
      <c s="6" r="C59" t="n">
        <v>16361587</v>
      </c>
    </row>
    <row r="60" spans="1:3">
      <c s="4" r="A60" t="s">
        <v>58</v>
      </c>
      <c s="6" r="C60" t="n">
        <v>-16308030</v>
      </c>
    </row>
    <row r="61" spans="1:3">
      <c s="4" r="A61" t="s">
        <v>59</v>
      </c>
      <c s="6" r="C61" t="n">
        <v>82807</v>
      </c>
    </row>
    <row r="62" spans="1:3">
      <c s="4" r="A62" t="s">
        <v>60</v>
      </c>
      <c s="7" r="C62" t="n">
        <v>19218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243</v>
      </c>
      <c s="2" r="B1" t="s">
        <v>1</v>
      </c>
    </row>
    <row r="2" spans="1:2">
      <c s="2" r="B2" t="s">
        <v>2</v>
      </c>
    </row>
    <row r="3" spans="1:2">
      <c s="3" r="A3" t="s">
        <v>244</v>
      </c>
    </row>
    <row r="4" spans="1:2">
      <c s="4" r="A4" t="s">
        <v>245</v>
      </c>
      <c s="4" r="B4" t="s">
        <v>246</v>
      </c>
    </row>
    <row r="5" spans="1:2">
      <c s="4" r="A5" t="s">
        <v>247</v>
      </c>
      <c s="4" r="B5"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s="1" r="A1" t="s">
        <v>249</v>
      </c>
      <c s="2" r="B1" t="s">
        <v>1</v>
      </c>
    </row>
    <row r="2" spans="1:3">
      <c s="2" r="B2" t="s">
        <v>2</v>
      </c>
      <c s="2" r="C2" t="s">
        <v>29</v>
      </c>
    </row>
    <row r="3" spans="1:3">
      <c s="3" r="A3" t="s">
        <v>250</v>
      </c>
    </row>
    <row r="4" spans="1:3">
      <c s="4" r="A4" t="s">
        <v>57</v>
      </c>
      <c s="7" r="B4" t="n">
        <v>18135737</v>
      </c>
    </row>
    <row r="5" spans="1:3">
      <c s="4" r="A5" t="s">
        <v>58</v>
      </c>
      <c s="6" r="B5" t="n">
        <v>-14360216</v>
      </c>
    </row>
    <row r="6" spans="1:3">
      <c s="3" r="A6" t="s">
        <v>251</v>
      </c>
    </row>
    <row r="7" spans="1:3">
      <c s="4" r="A7" t="s">
        <v>252</v>
      </c>
      <c s="6" r="B7" t="n">
        <v>-11405</v>
      </c>
    </row>
    <row r="8" spans="1:3">
      <c s="4" r="A8" t="s">
        <v>93</v>
      </c>
      <c s="6" r="B8" t="n">
        <v>1469300</v>
      </c>
    </row>
    <row r="9" spans="1:3">
      <c s="4" r="A9" t="s">
        <v>94</v>
      </c>
      <c s="6" r="B9" t="n">
        <v>2389794</v>
      </c>
    </row>
    <row r="10" spans="1:3">
      <c s="4" r="A10" t="s">
        <v>253</v>
      </c>
      <c s="6" r="B10" t="n">
        <v>1947814</v>
      </c>
      <c s="7" r="C10" t="n">
        <v>4517</v>
      </c>
    </row>
    <row r="11" spans="1:3">
      <c s="3" r="A11" t="s">
        <v>254</v>
      </c>
    </row>
    <row r="12" spans="1:3">
      <c s="4" r="A12" t="s">
        <v>255</v>
      </c>
      <c s="6" r="B12" t="n">
        <v>2044418</v>
      </c>
    </row>
    <row r="13" spans="1:3">
      <c s="4" r="A13" t="s">
        <v>256</v>
      </c>
      <c s="6" r="B13" t="n">
        <v>11405</v>
      </c>
    </row>
    <row r="14" spans="1:3">
      <c s="3" r="A14" t="s">
        <v>257</v>
      </c>
    </row>
    <row r="15" spans="1:3">
      <c s="4" r="A15" t="s">
        <v>57</v>
      </c>
      <c s="6" r="B15" t="n">
        <v>18135737</v>
      </c>
    </row>
    <row r="16" spans="1:3">
      <c s="4" r="A16" t="s">
        <v>58</v>
      </c>
      <c s="7" r="B16" t="n">
        <v>-14360216</v>
      </c>
    </row>
    <row r="17" spans="1:3">
      <c s="4" r="A17" t="s">
        <v>258</v>
      </c>
    </row>
    <row r="18" spans="1:3">
      <c s="3" r="A18" t="s">
        <v>250</v>
      </c>
    </row>
    <row r="19" spans="1:3">
      <c s="4" r="A19" t="s">
        <v>57</v>
      </c>
      <c s="6" r="C19" t="n">
        <v>17574087</v>
      </c>
    </row>
    <row r="20" spans="1:3">
      <c s="4" r="A20" t="s">
        <v>58</v>
      </c>
      <c s="6" r="C20" t="n">
        <v>-17520530</v>
      </c>
    </row>
    <row r="21" spans="1:3">
      <c s="3" r="A21" t="s">
        <v>251</v>
      </c>
    </row>
    <row r="22" spans="1:3">
      <c s="4" r="A22" t="s">
        <v>252</v>
      </c>
      <c s="6" r="C22" t="n">
        <v>-1212500</v>
      </c>
    </row>
    <row r="23" spans="1:3">
      <c s="4" r="A23" t="s">
        <v>93</v>
      </c>
      <c s="6" r="C23" t="n">
        <v>-1239438</v>
      </c>
    </row>
    <row r="24" spans="1:3">
      <c s="4" r="A24" t="s">
        <v>94</v>
      </c>
      <c s="6" r="C24" t="n">
        <v>-632252</v>
      </c>
    </row>
    <row r="25" spans="1:3">
      <c s="4" r="A25" t="s">
        <v>253</v>
      </c>
      <c s="6" r="C25" t="n">
        <v>-1207983</v>
      </c>
    </row>
    <row r="26" spans="1:3">
      <c s="3" r="A26" t="s">
        <v>254</v>
      </c>
    </row>
    <row r="27" spans="1:3">
      <c s="4" r="A27" t="s">
        <v>255</v>
      </c>
      <c s="6" r="C27" t="n">
        <v>-632252</v>
      </c>
    </row>
    <row r="28" spans="1:3">
      <c s="4" r="A28" t="s">
        <v>256</v>
      </c>
      <c s="6" r="C28" t="n">
        <v>1212500</v>
      </c>
    </row>
    <row r="29" spans="1:3">
      <c s="4" r="A29" t="s">
        <v>259</v>
      </c>
      <c s="6" r="C29" t="n">
        <v>-349746</v>
      </c>
    </row>
    <row r="30" spans="1:3">
      <c s="3" r="A30" t="s">
        <v>257</v>
      </c>
    </row>
    <row r="31" spans="1:3">
      <c s="4" r="A31" t="s">
        <v>57</v>
      </c>
      <c s="6" r="C31" t="n">
        <v>17574087</v>
      </c>
    </row>
    <row r="32" spans="1:3">
      <c s="4" r="A32" t="s">
        <v>58</v>
      </c>
      <c s="6" r="C32" t="n">
        <v>-17520530</v>
      </c>
    </row>
    <row r="33" spans="1:3">
      <c s="4" r="A33" t="s">
        <v>260</v>
      </c>
    </row>
    <row r="34" spans="1:3">
      <c s="3" r="A34" t="s">
        <v>250</v>
      </c>
    </row>
    <row r="35" spans="1:3">
      <c s="4" r="A35" t="s">
        <v>57</v>
      </c>
      <c s="6" r="C35" t="n">
        <v>-1212500</v>
      </c>
    </row>
    <row r="36" spans="1:3">
      <c s="4" r="A36" t="s">
        <v>58</v>
      </c>
      <c s="6" r="C36" t="n">
        <v>1212500</v>
      </c>
    </row>
    <row r="37" spans="1:3">
      <c s="3" r="A37" t="s">
        <v>251</v>
      </c>
    </row>
    <row r="38" spans="1:3">
      <c s="4" r="A38" t="s">
        <v>252</v>
      </c>
      <c s="6" r="C38" t="n">
        <v>1212500</v>
      </c>
    </row>
    <row r="39" spans="1:3">
      <c s="4" r="A39" t="s">
        <v>93</v>
      </c>
      <c s="6" r="C39" t="n">
        <v>1212500</v>
      </c>
    </row>
    <row r="40" spans="1:3">
      <c s="4" r="A40" t="s">
        <v>94</v>
      </c>
      <c s="6" r="C40" t="n">
        <v>1212500</v>
      </c>
    </row>
    <row r="41" spans="1:3">
      <c s="4" r="A41" t="s">
        <v>253</v>
      </c>
      <c s="6" r="C41" t="n">
        <v>1212500</v>
      </c>
    </row>
    <row r="42" spans="1:3">
      <c s="3" r="A42" t="s">
        <v>254</v>
      </c>
    </row>
    <row r="43" spans="1:3">
      <c s="4" r="A43" t="s">
        <v>255</v>
      </c>
      <c s="6" r="C43" t="n">
        <v>1212500</v>
      </c>
    </row>
    <row r="44" spans="1:3">
      <c s="4" r="A44" t="s">
        <v>256</v>
      </c>
      <c s="7" r="C44" t="n">
        <v>-1212500</v>
      </c>
    </row>
    <row r="45" spans="1:3">
      <c s="4" r="A45" t="s">
        <v>259</v>
      </c>
      <c s="4" r="C45" t="s">
        <v>39</v>
      </c>
    </row>
    <row r="46" spans="1:3">
      <c s="3" r="A46" t="s">
        <v>257</v>
      </c>
    </row>
    <row r="47" spans="1:3">
      <c s="4" r="A47" t="s">
        <v>57</v>
      </c>
      <c s="7" r="C47" t="n">
        <v>-1212500</v>
      </c>
    </row>
    <row r="48" spans="1:3">
      <c s="4" r="A48" t="s">
        <v>58</v>
      </c>
      <c s="6" r="C48" t="n">
        <v>1212500</v>
      </c>
    </row>
    <row r="49" spans="1:3">
      <c s="4" r="A49" t="s">
        <v>61</v>
      </c>
    </row>
    <row r="50" spans="1:3">
      <c s="3" r="A50" t="s">
        <v>250</v>
      </c>
    </row>
    <row r="51" spans="1:3">
      <c s="4" r="A51" t="s">
        <v>57</v>
      </c>
      <c s="6" r="C51" t="n">
        <v>16361587</v>
      </c>
    </row>
    <row r="52" spans="1:3">
      <c s="4" r="A52" t="s">
        <v>58</v>
      </c>
      <c s="7" r="C52" t="n">
        <v>-16308030</v>
      </c>
    </row>
    <row r="53" spans="1:3">
      <c s="3" r="A53" t="s">
        <v>251</v>
      </c>
    </row>
    <row r="54" spans="1:3">
      <c s="4" r="A54" t="s">
        <v>252</v>
      </c>
      <c s="4" r="C54" t="s">
        <v>39</v>
      </c>
    </row>
    <row r="55" spans="1:3">
      <c s="4" r="A55" t="s">
        <v>93</v>
      </c>
      <c s="7" r="C55" t="n">
        <v>-26938</v>
      </c>
    </row>
    <row r="56" spans="1:3">
      <c s="4" r="A56" t="s">
        <v>94</v>
      </c>
      <c s="6" r="C56" t="n">
        <v>580248</v>
      </c>
    </row>
    <row r="57" spans="1:3">
      <c s="4" r="A57" t="s">
        <v>253</v>
      </c>
      <c s="6" r="C57" t="n">
        <v>4517</v>
      </c>
    </row>
    <row r="58" spans="1:3">
      <c s="3" r="A58" t="s">
        <v>254</v>
      </c>
    </row>
    <row r="59" spans="1:3">
      <c s="4" r="A59" t="s">
        <v>255</v>
      </c>
      <c s="7" r="C59" t="n">
        <v>580248</v>
      </c>
    </row>
    <row r="60" spans="1:3">
      <c s="4" r="A60" t="s">
        <v>256</v>
      </c>
      <c s="4" r="C60" t="s">
        <v>39</v>
      </c>
    </row>
    <row r="61" spans="1:3">
      <c s="4" r="A61" t="s">
        <v>259</v>
      </c>
      <c s="7" r="C61" t="n">
        <v>-349746</v>
      </c>
    </row>
    <row r="62" spans="1:3">
      <c s="3" r="A62" t="s">
        <v>257</v>
      </c>
    </row>
    <row r="63" spans="1:3">
      <c s="4" r="A63" t="s">
        <v>57</v>
      </c>
      <c s="6" r="C63" t="n">
        <v>16361587</v>
      </c>
    </row>
    <row r="64" spans="1:3">
      <c s="4" r="A64" t="s">
        <v>58</v>
      </c>
      <c s="7" r="C64" t="n">
        <v>-1630803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s="1" r="A1" t="s">
        <v>261</v>
      </c>
      <c s="2" r="B1" t="s">
        <v>1</v>
      </c>
    </row>
    <row r="2" spans="1:3">
      <c s="2" r="B2" t="s">
        <v>2</v>
      </c>
      <c s="2" r="C2" t="s">
        <v>29</v>
      </c>
    </row>
    <row r="3" spans="1:3">
      <c s="3" r="A3" t="s">
        <v>262</v>
      </c>
    </row>
    <row r="4" spans="1:3">
      <c s="4" r="A4" t="s">
        <v>263</v>
      </c>
      <c s="7" r="B4" t="n">
        <v>7595</v>
      </c>
      <c s="7" r="C4" t="n">
        <v>379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264</v>
      </c>
      <c s="2" r="B1" t="s">
        <v>2</v>
      </c>
      <c s="2" r="C1" t="s">
        <v>29</v>
      </c>
    </row>
    <row r="2" spans="1:3">
      <c s="3" r="A2" t="s">
        <v>265</v>
      </c>
    </row>
    <row r="3" spans="1:3">
      <c s="4" r="A3" t="s">
        <v>266</v>
      </c>
      <c s="4" r="B3" t="s">
        <v>39</v>
      </c>
      <c s="7" r="C3" t="n">
        <v>46379</v>
      </c>
    </row>
    <row r="4" spans="1:3">
      <c s="4" r="A4" t="s">
        <v>267</v>
      </c>
      <c s="7" r="B4" t="n">
        <v>17780</v>
      </c>
      <c s="4" r="C4" t="s">
        <v>39</v>
      </c>
    </row>
    <row r="5" spans="1:3">
      <c s="4" r="A5" t="s">
        <v>112</v>
      </c>
      <c s="7" r="B5" t="n">
        <v>17780</v>
      </c>
      <c s="7" r="C5" t="n">
        <v>4637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28"/>
  </cols>
  <sheetData>
    <row r="1" spans="1:2">
      <c s="1" r="A1" t="s">
        <v>268</v>
      </c>
      <c s="2" r="B1" t="s">
        <v>1</v>
      </c>
    </row>
    <row r="2" spans="1:2">
      <c s="2" r="B2" t="s">
        <v>2</v>
      </c>
    </row>
    <row r="3" spans="1:2">
      <c s="4" r="A3" t="s">
        <v>269</v>
      </c>
    </row>
    <row r="4" spans="1:2">
      <c s="4" r="A4" t="s">
        <v>270</v>
      </c>
      <c s="4" r="B4" t="s">
        <v>271</v>
      </c>
    </row>
    <row r="5" spans="1:2">
      <c s="4" r="A5" t="s">
        <v>272</v>
      </c>
    </row>
    <row r="6" spans="1:2">
      <c s="4" r="A6" t="s">
        <v>270</v>
      </c>
      <c s="4" r="B6" t="s">
        <v>273</v>
      </c>
    </row>
    <row r="7" spans="1:2">
      <c s="4" r="A7" t="s">
        <v>274</v>
      </c>
    </row>
    <row r="8" spans="1:2">
      <c s="4" r="A8" t="s">
        <v>270</v>
      </c>
      <c s="4" r="B8" t="s">
        <v>271</v>
      </c>
    </row>
    <row r="9" spans="1:2">
      <c s="4" r="A9" t="s">
        <v>275</v>
      </c>
    </row>
    <row r="10" spans="1:2">
      <c s="4" r="A10" t="s">
        <v>270</v>
      </c>
      <c s="4" r="B10"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r="1" spans="1:2">
      <c s="1" r="A1" t="s">
        <v>277</v>
      </c>
      <c s="2" r="B1" t="s">
        <v>1</v>
      </c>
    </row>
    <row r="2" spans="1:2">
      <c s="2" r="B2" t="s">
        <v>278</v>
      </c>
    </row>
    <row r="3" spans="1:2">
      <c s="3" r="A3" t="s">
        <v>279</v>
      </c>
    </row>
    <row r="4" spans="1:2">
      <c s="4" r="A4" t="s">
        <v>280</v>
      </c>
      <c s="7" r="B4" t="n">
        <v>3208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s="1" r="A1" t="s">
        <v>281</v>
      </c>
      <c s="2" r="B1" t="s">
        <v>1</v>
      </c>
    </row>
    <row r="2" spans="1:3">
      <c s="2" r="B2" t="s">
        <v>2</v>
      </c>
      <c s="2" r="C2" t="s">
        <v>29</v>
      </c>
    </row>
    <row r="3" spans="1:3">
      <c s="4" r="A3" t="s">
        <v>73</v>
      </c>
      <c s="7" r="B3" t="n">
        <v>13287173</v>
      </c>
    </row>
    <row r="4" spans="1:3">
      <c s="4" r="A4" t="s">
        <v>77</v>
      </c>
      <c s="6" r="B4" t="n">
        <v>6706425</v>
      </c>
    </row>
    <row r="5" spans="1:3">
      <c s="4" r="A5" t="s">
        <v>84</v>
      </c>
      <c s="6" r="B5" t="n">
        <v>3767959</v>
      </c>
    </row>
    <row r="6" spans="1:3">
      <c s="4" r="A6" t="s">
        <v>282</v>
      </c>
      <c s="6" r="B6" t="n">
        <v>632305</v>
      </c>
    </row>
    <row r="7" spans="1:3">
      <c s="4" r="A7" t="s">
        <v>92</v>
      </c>
      <c s="6" r="B7" t="n">
        <v>-17549</v>
      </c>
    </row>
    <row r="8" spans="1:3">
      <c s="4" r="A8" t="s">
        <v>97</v>
      </c>
      <c s="6" r="B8" t="n">
        <v>-96604</v>
      </c>
    </row>
    <row r="9" spans="1:3">
      <c s="4" r="A9" t="s">
        <v>283</v>
      </c>
    </row>
    <row r="10" spans="1:3">
      <c s="4" r="A10" t="s">
        <v>73</v>
      </c>
      <c s="6" r="B10" t="n">
        <v>60955</v>
      </c>
      <c s="7" r="C10" t="n">
        <v>1536269</v>
      </c>
    </row>
    <row r="11" spans="1:3">
      <c s="4" r="A11" t="s">
        <v>77</v>
      </c>
      <c s="6" r="B11" t="n">
        <v>-5568</v>
      </c>
      <c s="6" r="C11" t="n">
        <v>-193126</v>
      </c>
    </row>
    <row r="12" spans="1:3">
      <c s="4" r="A12" t="s">
        <v>284</v>
      </c>
      <c s="6" r="B12" t="n">
        <v>-15464</v>
      </c>
      <c s="6" r="C12" t="n">
        <v>-441164</v>
      </c>
    </row>
    <row r="13" spans="1:3">
      <c s="4" r="A13" t="s">
        <v>84</v>
      </c>
      <c s="6" r="B13" t="n">
        <v>-37835</v>
      </c>
      <c s="6" r="C13" t="n">
        <v>-680225</v>
      </c>
    </row>
    <row r="14" spans="1:3">
      <c s="4" r="A14" t="s">
        <v>282</v>
      </c>
      <c s="6" r="B14" t="n">
        <v>-66892</v>
      </c>
      <c s="6" r="C14" t="n">
        <v>-672714</v>
      </c>
    </row>
    <row r="15" spans="1:3">
      <c s="4" r="A15" t="s">
        <v>92</v>
      </c>
      <c s="6" r="B15" t="n">
        <v>-31800</v>
      </c>
      <c s="6" r="C15" t="n">
        <v>-124771</v>
      </c>
    </row>
    <row r="16" spans="1:3">
      <c s="4" r="A16" t="s">
        <v>97</v>
      </c>
      <c s="7" r="B16" t="n">
        <v>-96604</v>
      </c>
      <c s="7" r="C16" t="n">
        <v>-57573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5</v>
      </c>
      <c s="2" r="B1" t="s">
        <v>2</v>
      </c>
      <c s="2" r="C1" t="s">
        <v>29</v>
      </c>
    </row>
    <row r="2" spans="1:3">
      <c s="3" r="A2" t="s">
        <v>286</v>
      </c>
    </row>
    <row r="3" spans="1:3">
      <c s="4" r="A3" t="s">
        <v>37</v>
      </c>
      <c s="7" r="B3" t="n">
        <v>17780</v>
      </c>
      <c s="7" r="C3" t="n">
        <v>46379</v>
      </c>
    </row>
    <row r="4" spans="1:3">
      <c s="4" r="A4" t="s">
        <v>41</v>
      </c>
      <c s="6" r="B4" t="n">
        <v>21197</v>
      </c>
      <c s="4" r="C4" t="s">
        <v>39</v>
      </c>
    </row>
    <row r="5" spans="1:3">
      <c s="3" r="A5" t="s">
        <v>287</v>
      </c>
    </row>
    <row r="6" spans="1:3">
      <c s="4" r="A6" t="s">
        <v>47</v>
      </c>
      <c s="7" r="B6" t="n">
        <v>483155</v>
      </c>
    </row>
    <row r="7" spans="1:3">
      <c s="4" r="A7" t="s">
        <v>288</v>
      </c>
      <c s="4" r="B7" t="s">
        <v>39</v>
      </c>
    </row>
    <row r="8" spans="1:3">
      <c s="4" r="A8" t="s">
        <v>283</v>
      </c>
    </row>
    <row r="9" spans="1:3">
      <c s="3" r="A9" t="s">
        <v>286</v>
      </c>
    </row>
    <row r="10" spans="1:3">
      <c s="4" r="A10" t="s">
        <v>31</v>
      </c>
      <c s="7" r="C10" t="n">
        <v>4530</v>
      </c>
    </row>
    <row r="11" spans="1:3">
      <c s="4" r="A11" t="s">
        <v>32</v>
      </c>
      <c s="6" r="C11" t="n">
        <v>26569</v>
      </c>
    </row>
    <row r="12" spans="1:3">
      <c s="4" r="A12" t="s">
        <v>37</v>
      </c>
      <c s="6" r="C12" t="n">
        <v>1581</v>
      </c>
    </row>
    <row r="13" spans="1:3">
      <c s="4" r="A13" t="s">
        <v>41</v>
      </c>
      <c s="6" r="C13" t="n">
        <v>12442</v>
      </c>
    </row>
    <row r="14" spans="1:3">
      <c s="4" r="A14" t="s">
        <v>289</v>
      </c>
      <c s="6" r="C14" t="n">
        <v>45123</v>
      </c>
    </row>
    <row r="15" spans="1:3">
      <c s="3" r="A15" t="s">
        <v>287</v>
      </c>
    </row>
    <row r="16" spans="1:3">
      <c s="4" r="A16" t="s">
        <v>47</v>
      </c>
      <c s="6" r="C16" t="n">
        <v>716253</v>
      </c>
    </row>
    <row r="17" spans="1:3">
      <c s="4" r="A17" t="s">
        <v>290</v>
      </c>
      <c s="6" r="C17" t="n">
        <v>61870</v>
      </c>
    </row>
    <row r="18" spans="1:3">
      <c s="4" r="A18" t="s">
        <v>291</v>
      </c>
      <c s="6" r="C18" t="n">
        <v>100000</v>
      </c>
    </row>
    <row r="19" spans="1:3">
      <c s="4" r="A19" t="s">
        <v>292</v>
      </c>
      <c s="6" r="C19" t="n">
        <v>56178</v>
      </c>
    </row>
    <row r="20" spans="1:3">
      <c s="4" r="A20" t="s">
        <v>293</v>
      </c>
      <c s="6" r="C20" t="n">
        <v>2413</v>
      </c>
    </row>
    <row r="21" spans="1:3">
      <c s="4" r="A21" t="s">
        <v>288</v>
      </c>
      <c s="7" r="C21" t="n">
        <v>93671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6"/>
    <col customWidth="1" max="2" min="2" width="21"/>
  </cols>
  <sheetData>
    <row r="1" spans="1:2">
      <c s="1" r="A1" t="s">
        <v>294</v>
      </c>
      <c s="2" r="B1" t="s">
        <v>1</v>
      </c>
    </row>
    <row r="2" spans="1:2">
      <c s="2" r="B2" t="s">
        <v>278</v>
      </c>
    </row>
    <row r="3" spans="1:2">
      <c s="3" r="A3" t="s">
        <v>295</v>
      </c>
    </row>
    <row r="4" spans="1:2">
      <c s="4" r="A4" t="s">
        <v>296</v>
      </c>
      <c s="7" r="B4" t="n">
        <v>422500</v>
      </c>
    </row>
    <row r="5" spans="1:2">
      <c s="4" r="A5" t="s">
        <v>297</v>
      </c>
      <c s="6" r="B5" t="n">
        <v>1006074</v>
      </c>
    </row>
    <row r="6" spans="1:2">
      <c s="4" r="A6" t="s">
        <v>298</v>
      </c>
      <c s="6" r="B6" t="n">
        <v>8034</v>
      </c>
    </row>
    <row r="7" spans="1:2">
      <c s="4" r="A7" t="s">
        <v>299</v>
      </c>
      <c s="6" r="B7" t="n">
        <v>-14878</v>
      </c>
    </row>
    <row r="8" spans="1:2">
      <c s="4" r="A8" t="s">
        <v>300</v>
      </c>
      <c s="6" r="B8" t="n">
        <v>-6186</v>
      </c>
    </row>
    <row r="9" spans="1:2">
      <c s="4" r="A9" t="s">
        <v>301</v>
      </c>
      <c s="6" r="B9" t="n">
        <v>-100</v>
      </c>
    </row>
    <row r="10" spans="1:2">
      <c s="4" r="A10" t="s">
        <v>302</v>
      </c>
      <c s="7" r="B10" t="n">
        <v>14154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303</v>
      </c>
      <c s="2" r="B1" t="s">
        <v>2</v>
      </c>
      <c s="2" r="C1" t="s">
        <v>29</v>
      </c>
    </row>
    <row r="2" spans="1:3">
      <c s="3" r="A2" t="s">
        <v>304</v>
      </c>
    </row>
    <row r="3" spans="1:3">
      <c s="4" r="A3" t="s">
        <v>305</v>
      </c>
      <c s="7" r="B3" t="n">
        <v>356005</v>
      </c>
      <c s="7" r="C3" t="n">
        <v>350000</v>
      </c>
    </row>
    <row r="4" spans="1:3">
      <c s="4" r="A4" t="s">
        <v>306</v>
      </c>
      <c s="6" r="B4" t="n">
        <v>38610</v>
      </c>
      <c s="4" r="C4" t="s">
        <v>39</v>
      </c>
    </row>
    <row r="5" spans="1:3">
      <c s="4" r="A5" t="s">
        <v>307</v>
      </c>
      <c s="6" r="B5" t="n">
        <v>21197</v>
      </c>
      <c s="4" r="C5" t="s">
        <v>39</v>
      </c>
    </row>
    <row r="6" spans="1:3">
      <c s="4" r="A6" t="s">
        <v>308</v>
      </c>
      <c s="6" r="B6" t="n">
        <v>11354</v>
      </c>
      <c s="4" r="C6" t="s">
        <v>39</v>
      </c>
    </row>
    <row r="7" spans="1:3">
      <c s="4" r="A7" t="s">
        <v>309</v>
      </c>
      <c s="6" r="B7" t="n">
        <v>427166</v>
      </c>
      <c s="7" r="C7" t="n">
        <v>350000</v>
      </c>
    </row>
    <row r="8" spans="1:3">
      <c s="4" r="A8" t="s">
        <v>310</v>
      </c>
      <c s="6" r="B8" t="n">
        <v>-120010</v>
      </c>
      <c s="6" r="C8" t="n">
        <v>-40833</v>
      </c>
    </row>
    <row r="9" spans="1:3">
      <c s="4" r="A9" t="s">
        <v>311</v>
      </c>
      <c s="7" r="B9" t="n">
        <v>307156</v>
      </c>
      <c s="7" r="C9" t="n">
        <v>30916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2</v>
      </c>
      <c s="2" r="B1" t="s">
        <v>2</v>
      </c>
      <c s="2" r="C1" t="s">
        <v>29</v>
      </c>
    </row>
    <row r="2" spans="1:3">
      <c s="3" r="A2" t="s">
        <v>63</v>
      </c>
    </row>
    <row r="3" spans="1:3">
      <c s="4" r="A3" t="s">
        <v>64</v>
      </c>
      <c s="8" r="B3" t="n">
        <v>0.001</v>
      </c>
    </row>
    <row r="4" spans="1:3">
      <c s="4" r="A4" t="s">
        <v>65</v>
      </c>
      <c s="6" r="B4" t="n">
        <v>5000000</v>
      </c>
    </row>
    <row r="5" spans="1:3">
      <c s="4" r="A5" t="s">
        <v>66</v>
      </c>
      <c s="6" r="B5" t="n">
        <v>0</v>
      </c>
    </row>
    <row r="6" spans="1:3">
      <c s="4" r="A6" t="s">
        <v>67</v>
      </c>
      <c s="6" r="B6" t="n">
        <v>0</v>
      </c>
    </row>
    <row r="7" spans="1:3">
      <c s="4" r="A7" t="s">
        <v>68</v>
      </c>
      <c s="8" r="B7" t="n">
        <v>0.001</v>
      </c>
    </row>
    <row r="8" spans="1:3">
      <c s="4" r="A8" t="s">
        <v>69</v>
      </c>
      <c s="6" r="B8" t="n">
        <v>70000000</v>
      </c>
    </row>
    <row r="9" spans="1:3">
      <c s="4" r="A9" t="s">
        <v>70</v>
      </c>
      <c s="6" r="B9" t="n">
        <v>32599576</v>
      </c>
    </row>
    <row r="10" spans="1:3">
      <c s="4" r="A10" t="s">
        <v>71</v>
      </c>
      <c s="6" r="B10" t="n">
        <v>32599576</v>
      </c>
    </row>
    <row r="11" spans="1:3">
      <c s="4" r="A11" t="s">
        <v>61</v>
      </c>
    </row>
    <row r="12" spans="1:3">
      <c s="3" r="A12" t="s">
        <v>63</v>
      </c>
    </row>
    <row r="13" spans="1:3">
      <c s="4" r="A13" t="s">
        <v>64</v>
      </c>
      <c s="8" r="C13" t="n">
        <v>0.001</v>
      </c>
    </row>
    <row r="14" spans="1:3">
      <c s="4" r="A14" t="s">
        <v>65</v>
      </c>
      <c s="6" r="C14" t="n">
        <v>5000000</v>
      </c>
    </row>
    <row r="15" spans="1:3">
      <c s="4" r="A15" t="s">
        <v>66</v>
      </c>
      <c s="6" r="C15" t="n">
        <v>0</v>
      </c>
    </row>
    <row r="16" spans="1:3">
      <c s="4" r="A16" t="s">
        <v>67</v>
      </c>
      <c s="6" r="C16" t="n">
        <v>0</v>
      </c>
    </row>
    <row r="17" spans="1:3">
      <c s="4" r="A17" t="s">
        <v>68</v>
      </c>
      <c s="8" r="C17" t="n">
        <v>0.001</v>
      </c>
    </row>
    <row r="18" spans="1:3">
      <c s="4" r="A18" t="s">
        <v>69</v>
      </c>
      <c s="6" r="C18" t="n">
        <v>70000000</v>
      </c>
    </row>
    <row r="19" spans="1:3">
      <c s="4" r="A19" t="s">
        <v>70</v>
      </c>
      <c s="6" r="C19" t="n">
        <v>29249576</v>
      </c>
    </row>
    <row r="20" spans="1:3">
      <c s="4" r="A20" t="s">
        <v>71</v>
      </c>
      <c s="6" r="C20" t="n">
        <v>292495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s="1" r="A1" t="s">
        <v>312</v>
      </c>
      <c s="2" r="B1" t="s">
        <v>1</v>
      </c>
    </row>
    <row r="2" spans="1:3">
      <c s="2" r="B2" t="s">
        <v>2</v>
      </c>
      <c s="2" r="C2" t="s">
        <v>29</v>
      </c>
    </row>
    <row r="3" spans="1:3">
      <c s="3" r="A3" t="s">
        <v>313</v>
      </c>
    </row>
    <row r="4" spans="1:3">
      <c s="4" r="A4" t="s">
        <v>314</v>
      </c>
      <c s="7" r="B4" t="n">
        <v>79177</v>
      </c>
      <c s="7" r="C4" t="n">
        <v>4083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s="1" r="A1" t="s">
        <v>315</v>
      </c>
      <c s="2" r="B1" t="s">
        <v>1</v>
      </c>
    </row>
    <row r="2" spans="1:3">
      <c s="2" r="B2" t="s">
        <v>2</v>
      </c>
      <c s="2" r="C2" t="s">
        <v>29</v>
      </c>
    </row>
    <row r="3" spans="1:3">
      <c s="3" r="A3" t="s">
        <v>316</v>
      </c>
    </row>
    <row r="4" spans="1:3">
      <c s="4" r="A4" t="s">
        <v>317</v>
      </c>
      <c s="7" r="B4" t="n">
        <v>88577</v>
      </c>
      <c s="7" r="C4" t="n">
        <v>292022</v>
      </c>
    </row>
    <row r="5" spans="1:3">
      <c s="4" r="A5" t="s">
        <v>83</v>
      </c>
      <c s="6" r="B5" t="n">
        <v>1259990</v>
      </c>
      <c s="6" r="C5" t="n">
        <v>201369</v>
      </c>
    </row>
    <row r="6" spans="1:3">
      <c s="4" r="A6" t="s">
        <v>318</v>
      </c>
      <c s="7" r="B6" t="n">
        <v>320899</v>
      </c>
    </row>
    <row r="7" spans="1:3">
      <c s="4" r="A7" t="s">
        <v>292</v>
      </c>
      <c s="7" r="C7" t="n">
        <v>5617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21"/>
  </cols>
  <sheetData>
    <row r="1" spans="1:2">
      <c s="1" r="A1" t="s">
        <v>319</v>
      </c>
      <c s="2" r="B1" t="s">
        <v>278</v>
      </c>
    </row>
    <row r="2" spans="1:2">
      <c s="3" r="A2" t="s">
        <v>320</v>
      </c>
    </row>
    <row r="3" spans="1:2">
      <c s="4" r="A3" t="s">
        <v>321</v>
      </c>
      <c s="7" r="B3" t="n">
        <v>35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21"/>
  </cols>
  <sheetData>
    <row r="1" spans="1:2">
      <c s="1" r="A1" t="s">
        <v>322</v>
      </c>
      <c s="2" r="B1" t="s">
        <v>278</v>
      </c>
    </row>
    <row r="2" spans="1:2">
      <c s="3" r="A2" t="s">
        <v>323</v>
      </c>
    </row>
    <row r="3" spans="1:2">
      <c s="4" r="A3" t="s">
        <v>50</v>
      </c>
      <c s="7" r="B3" t="n">
        <v>2190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s="1" r="A1" t="s">
        <v>324</v>
      </c>
      <c s="2" r="B1" t="s">
        <v>1</v>
      </c>
    </row>
    <row r="2" spans="1:3">
      <c s="2" r="B2" t="s">
        <v>2</v>
      </c>
      <c s="2" r="C2" t="s">
        <v>29</v>
      </c>
    </row>
    <row r="3" spans="1:3">
      <c s="3" r="A3" t="s">
        <v>325</v>
      </c>
    </row>
    <row r="4" spans="1:3">
      <c s="4" r="A4" t="s">
        <v>326</v>
      </c>
      <c s="7" r="B4" t="n">
        <v>300229</v>
      </c>
      <c s="4" r="C4" t="s">
        <v>39</v>
      </c>
    </row>
    <row r="5" spans="1:3">
      <c s="4" r="A5" t="s">
        <v>327</v>
      </c>
      <c s="6" r="B5" t="n">
        <v>45147</v>
      </c>
      <c s="4" r="C5" t="s">
        <v>39</v>
      </c>
    </row>
    <row r="6" spans="1:3">
      <c s="4" r="A6" t="s">
        <v>112</v>
      </c>
      <c s="7" r="B6" t="n">
        <v>345376</v>
      </c>
      <c s="4" r="C6" t="s">
        <v>39</v>
      </c>
    </row>
    <row r="7" spans="1:3">
      <c s="4" r="A7" t="s">
        <v>328</v>
      </c>
      <c s="4" r="B7" t="s">
        <v>39</v>
      </c>
      <c s="4" r="C7" t="s">
        <v>39</v>
      </c>
    </row>
    <row r="8" spans="1:3">
      <c s="4" r="A8" t="s">
        <v>329</v>
      </c>
      <c s="7" r="B8" t="n">
        <v>345376</v>
      </c>
      <c s="4" r="C8" t="s">
        <v>3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28"/>
    <col customWidth="1" max="2" min="2" width="16"/>
    <col customWidth="1" max="3" min="3" width="14"/>
  </cols>
  <sheetData>
    <row r="1" spans="1:3">
      <c s="1" r="A1" t="s">
        <v>330</v>
      </c>
      <c s="2" r="B1" t="s">
        <v>1</v>
      </c>
    </row>
    <row r="2" spans="1:3">
      <c s="2" r="B2" t="s">
        <v>2</v>
      </c>
      <c s="2" r="C2" t="s">
        <v>29</v>
      </c>
    </row>
    <row r="3" spans="1:3">
      <c s="3" r="A3" t="s">
        <v>331</v>
      </c>
    </row>
    <row r="4" spans="1:3">
      <c s="4" r="A4" t="s">
        <v>332</v>
      </c>
      <c s="4" r="B4" t="s">
        <v>333</v>
      </c>
      <c s="4" r="C4" t="s">
        <v>334</v>
      </c>
    </row>
    <row r="5" spans="1:3">
      <c s="4" r="A5" t="s">
        <v>335</v>
      </c>
      <c s="4" r="B5" t="s">
        <v>336</v>
      </c>
      <c s="4" r="C5" t="s">
        <v>334</v>
      </c>
    </row>
    <row r="6" spans="1:3">
      <c s="4" r="A6" t="s">
        <v>337</v>
      </c>
      <c s="4" r="B6" t="s">
        <v>338</v>
      </c>
      <c s="4" r="C6" t="s">
        <v>33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s="1" r="A1" t="s">
        <v>339</v>
      </c>
      <c s="2" r="B1" t="s">
        <v>1</v>
      </c>
    </row>
    <row r="2" spans="1:3">
      <c s="2" r="B2" t="s">
        <v>2</v>
      </c>
      <c s="2" r="C2" t="s">
        <v>29</v>
      </c>
    </row>
    <row r="3" spans="1:3">
      <c s="3" r="A3" t="s">
        <v>340</v>
      </c>
    </row>
    <row r="4" spans="1:3">
      <c s="4" r="A4" t="s">
        <v>341</v>
      </c>
      <c s="4" r="B4" t="s">
        <v>338</v>
      </c>
      <c s="4" r="C4" t="s">
        <v>33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s="1" r="A1" t="s">
        <v>72</v>
      </c>
      <c s="2" r="B1" t="s">
        <v>1</v>
      </c>
    </row>
    <row r="2" spans="1:3">
      <c s="2" r="B2" t="s">
        <v>2</v>
      </c>
      <c s="2" r="C2" t="s">
        <v>29</v>
      </c>
    </row>
    <row r="3" spans="1:3">
      <c s="3" r="A3" t="s">
        <v>73</v>
      </c>
    </row>
    <row r="4" spans="1:3">
      <c s="4" r="A4" t="s">
        <v>74</v>
      </c>
      <c s="7" r="B4" t="n">
        <v>13287173</v>
      </c>
    </row>
    <row r="5" spans="1:3">
      <c s="4" r="A5" t="s">
        <v>75</v>
      </c>
      <c s="4" r="B5" t="s">
        <v>39</v>
      </c>
    </row>
    <row r="6" spans="1:3">
      <c s="4" r="A6" t="s">
        <v>76</v>
      </c>
      <c s="7" r="B6" t="n">
        <v>13287173</v>
      </c>
    </row>
    <row r="7" spans="1:3">
      <c s="3" r="A7" t="s">
        <v>77</v>
      </c>
    </row>
    <row r="8" spans="1:3">
      <c s="4" r="A8" t="s">
        <v>78</v>
      </c>
      <c s="7" r="B8" t="n">
        <v>6706425</v>
      </c>
    </row>
    <row r="9" spans="1:3">
      <c s="4" r="A9" t="s">
        <v>79</v>
      </c>
      <c s="4" r="B9" t="s">
        <v>39</v>
      </c>
    </row>
    <row r="10" spans="1:3">
      <c s="4" r="A10" t="s">
        <v>80</v>
      </c>
      <c s="7" r="B10" t="n">
        <v>6706425</v>
      </c>
    </row>
    <row r="11" spans="1:3">
      <c s="4" r="A11" t="s">
        <v>81</v>
      </c>
      <c s="6" r="B11" t="n">
        <v>6580748</v>
      </c>
    </row>
    <row r="12" spans="1:3">
      <c s="3" r="A12" t="s">
        <v>82</v>
      </c>
    </row>
    <row r="13" spans="1:3">
      <c s="4" r="A13" t="s">
        <v>83</v>
      </c>
      <c s="6" r="B13" t="n">
        <v>1259990</v>
      </c>
      <c s="7" r="C13" t="n">
        <v>201369</v>
      </c>
    </row>
    <row r="14" spans="1:3">
      <c s="4" r="A14" t="s">
        <v>84</v>
      </c>
      <c s="6" r="B14" t="n">
        <v>3767959</v>
      </c>
    </row>
    <row r="15" spans="1:3">
      <c s="4" r="A15" t="s">
        <v>85</v>
      </c>
      <c s="6" r="B15" t="n">
        <v>632305</v>
      </c>
    </row>
    <row r="16" spans="1:3">
      <c s="4" r="A16" t="s">
        <v>86</v>
      </c>
      <c s="6" r="B16" t="n">
        <v>5660254</v>
      </c>
    </row>
    <row r="17" spans="1:3">
      <c s="4" r="A17" t="s">
        <v>87</v>
      </c>
      <c s="6" r="B17" t="n">
        <v>920494</v>
      </c>
    </row>
    <row r="18" spans="1:3">
      <c s="3" r="A18" t="s">
        <v>88</v>
      </c>
    </row>
    <row r="19" spans="1:3">
      <c s="4" r="A19" t="s">
        <v>89</v>
      </c>
      <c s="6" r="B19" t="n">
        <v>1415444</v>
      </c>
    </row>
    <row r="20" spans="1:3">
      <c s="4" r="A20" t="s">
        <v>90</v>
      </c>
      <c s="6" r="B20" t="n">
        <v>11405</v>
      </c>
    </row>
    <row r="21" spans="1:3">
      <c s="4" r="A21" t="s">
        <v>91</v>
      </c>
      <c s="6" r="B21" t="n">
        <v>60000</v>
      </c>
    </row>
    <row r="22" spans="1:3">
      <c s="4" r="A22" t="s">
        <v>92</v>
      </c>
      <c s="6" r="B22" t="n">
        <v>-17549</v>
      </c>
    </row>
    <row r="23" spans="1:3">
      <c s="4" r="A23" t="s">
        <v>93</v>
      </c>
      <c s="6" r="B23" t="n">
        <v>1469300</v>
      </c>
    </row>
    <row r="24" spans="1:3">
      <c s="4" r="A24" t="s">
        <v>94</v>
      </c>
      <c s="6" r="B24" t="n">
        <v>2389794</v>
      </c>
    </row>
    <row r="25" spans="1:3">
      <c s="4" r="A25" t="s">
        <v>95</v>
      </c>
      <c s="6" r="B25" t="n">
        <v>-345376</v>
      </c>
      <c s="4" r="C25" t="s">
        <v>39</v>
      </c>
    </row>
    <row r="26" spans="1:3">
      <c s="4" r="A26" t="s">
        <v>96</v>
      </c>
      <c s="6" r="B26" t="n">
        <v>2044418</v>
      </c>
    </row>
    <row r="27" spans="1:3">
      <c s="4" r="A27" t="s">
        <v>97</v>
      </c>
      <c s="6" r="B27" t="n">
        <v>-96604</v>
      </c>
    </row>
    <row r="28" spans="1:3">
      <c s="4" r="A28" t="s">
        <v>98</v>
      </c>
      <c s="7" r="B28" t="n">
        <v>1947814</v>
      </c>
      <c s="7" r="C28" t="n">
        <v>4517</v>
      </c>
    </row>
    <row r="29" spans="1:3">
      <c s="3" r="A29" t="s">
        <v>99</v>
      </c>
    </row>
    <row r="30" spans="1:3">
      <c s="4" r="A30" t="s">
        <v>100</v>
      </c>
      <c s="9" r="B30" t="n">
        <v>0.07000000000000001</v>
      </c>
    </row>
    <row r="31" spans="1:3">
      <c s="4" r="A31" t="s">
        <v>101</v>
      </c>
      <c s="6" r="B31" t="n">
        <v>0</v>
      </c>
    </row>
    <row r="32" spans="1:3">
      <c s="4" r="A32" t="s">
        <v>102</v>
      </c>
      <c s="10" r="B32" t="n">
        <v>0.06</v>
      </c>
    </row>
    <row r="33" spans="1:3">
      <c s="3" r="A33" t="s">
        <v>103</v>
      </c>
    </row>
    <row r="34" spans="1:3">
      <c s="4" r="A34" t="s">
        <v>100</v>
      </c>
      <c s="10" r="B34" t="n">
        <v>0.07000000000000001</v>
      </c>
    </row>
    <row r="35" spans="1:3">
      <c s="4" r="A35" t="s">
        <v>101</v>
      </c>
      <c s="6" r="B35" t="n">
        <v>0</v>
      </c>
    </row>
    <row r="36" spans="1:3">
      <c s="4" r="A36" t="s">
        <v>104</v>
      </c>
      <c s="9" r="B36" t="n">
        <v>0.06</v>
      </c>
    </row>
    <row r="37" spans="1:3">
      <c s="4" r="A37" t="s">
        <v>105</v>
      </c>
      <c s="6" r="B37" t="n">
        <v>30166014</v>
      </c>
    </row>
    <row r="38" spans="1:3">
      <c s="4" r="A38" t="s">
        <v>106</v>
      </c>
      <c s="6" r="B38" t="n">
        <v>30166014</v>
      </c>
    </row>
    <row r="39" spans="1:3">
      <c s="4" r="A39" t="s">
        <v>61</v>
      </c>
    </row>
    <row r="40" spans="1:3">
      <c s="3" r="A40" t="s">
        <v>73</v>
      </c>
    </row>
    <row r="41" spans="1:3">
      <c s="4" r="A41" t="s">
        <v>74</v>
      </c>
      <c s="6" r="C41" t="n">
        <v>1930192</v>
      </c>
    </row>
    <row r="42" spans="1:3">
      <c s="4" r="A42" t="s">
        <v>75</v>
      </c>
      <c s="6" r="C42" t="n">
        <v>500000</v>
      </c>
    </row>
    <row r="43" spans="1:3">
      <c s="4" r="A43" t="s">
        <v>76</v>
      </c>
      <c s="6" r="C43" t="n">
        <v>2430192</v>
      </c>
    </row>
    <row r="44" spans="1:3">
      <c s="3" r="A44" t="s">
        <v>77</v>
      </c>
    </row>
    <row r="45" spans="1:3">
      <c s="4" r="A45" t="s">
        <v>78</v>
      </c>
      <c s="6" r="C45" t="n">
        <v>1102560</v>
      </c>
    </row>
    <row r="46" spans="1:3">
      <c s="4" r="A46" t="s">
        <v>79</v>
      </c>
      <c s="6" r="C46" t="n">
        <v>130562</v>
      </c>
    </row>
    <row r="47" spans="1:3">
      <c s="4" r="A47" t="s">
        <v>80</v>
      </c>
      <c s="6" r="C47" t="n">
        <v>1233122</v>
      </c>
    </row>
    <row r="48" spans="1:3">
      <c s="4" r="A48" t="s">
        <v>81</v>
      </c>
      <c s="6" r="C48" t="n">
        <v>1197070</v>
      </c>
    </row>
    <row r="49" spans="1:3">
      <c s="3" r="A49" t="s">
        <v>82</v>
      </c>
    </row>
    <row r="50" spans="1:3">
      <c s="4" r="A50" t="s">
        <v>83</v>
      </c>
      <c s="6" r="C50" t="n">
        <v>201369</v>
      </c>
    </row>
    <row r="51" spans="1:3">
      <c s="4" r="A51" t="s">
        <v>84</v>
      </c>
      <c s="6" r="C51" t="n">
        <v>265885</v>
      </c>
    </row>
    <row r="52" spans="1:3">
      <c s="4" r="A52" t="s">
        <v>85</v>
      </c>
      <c s="6" r="C52" t="n">
        <v>122630</v>
      </c>
    </row>
    <row r="53" spans="1:3">
      <c s="4" r="A53" t="s">
        <v>86</v>
      </c>
      <c s="6" r="C53" t="n">
        <v>589884</v>
      </c>
    </row>
    <row r="54" spans="1:3">
      <c s="4" r="A54" t="s">
        <v>87</v>
      </c>
      <c s="7" r="C54" t="n">
        <v>607186</v>
      </c>
    </row>
    <row r="55" spans="1:3">
      <c s="3" r="A55" t="s">
        <v>88</v>
      </c>
    </row>
    <row r="56" spans="1:3">
      <c s="4" r="A56" t="s">
        <v>89</v>
      </c>
      <c s="4" r="C56" t="s">
        <v>39</v>
      </c>
    </row>
    <row r="57" spans="1:3">
      <c s="4" r="A57" t="s">
        <v>90</v>
      </c>
      <c s="4" r="C57" t="s">
        <v>39</v>
      </c>
    </row>
    <row r="58" spans="1:3">
      <c s="4" r="A58" t="s">
        <v>91</v>
      </c>
      <c s="4" r="C58" t="s">
        <v>39</v>
      </c>
    </row>
    <row r="59" spans="1:3">
      <c s="4" r="A59" t="s">
        <v>92</v>
      </c>
      <c s="7" r="C59" t="n">
        <v>-26938</v>
      </c>
    </row>
    <row r="60" spans="1:3">
      <c s="4" r="A60" t="s">
        <v>93</v>
      </c>
      <c s="6" r="C60" t="n">
        <v>-26938</v>
      </c>
    </row>
    <row r="61" spans="1:3">
      <c s="4" r="A61" t="s">
        <v>94</v>
      </c>
      <c s="7" r="C61" t="n">
        <v>580248</v>
      </c>
    </row>
    <row r="62" spans="1:3">
      <c s="4" r="A62" t="s">
        <v>95</v>
      </c>
      <c s="4" r="C62" t="s">
        <v>39</v>
      </c>
    </row>
    <row r="63" spans="1:3">
      <c s="4" r="A63" t="s">
        <v>96</v>
      </c>
      <c s="7" r="C63" t="n">
        <v>580248</v>
      </c>
    </row>
    <row r="64" spans="1:3">
      <c s="4" r="A64" t="s">
        <v>97</v>
      </c>
      <c s="6" r="C64" t="n">
        <v>-575731</v>
      </c>
    </row>
    <row r="65" spans="1:3">
      <c s="4" r="A65" t="s">
        <v>98</v>
      </c>
      <c s="7" r="C65" t="n">
        <v>4517</v>
      </c>
    </row>
    <row r="66" spans="1:3">
      <c s="3" r="A66" t="s">
        <v>99</v>
      </c>
    </row>
    <row r="67" spans="1:3">
      <c s="4" r="A67" t="s">
        <v>100</v>
      </c>
      <c s="9" r="C67" t="n">
        <v>0.02</v>
      </c>
    </row>
    <row r="68" spans="1:3">
      <c s="4" r="A68" t="s">
        <v>101</v>
      </c>
      <c s="10" r="C68" t="n">
        <v>-0.02</v>
      </c>
    </row>
    <row r="69" spans="1:3">
      <c s="4" r="A69" t="s">
        <v>102</v>
      </c>
      <c s="6" r="C69" t="n">
        <v>0</v>
      </c>
    </row>
    <row r="70" spans="1:3">
      <c s="3" r="A70" t="s">
        <v>103</v>
      </c>
    </row>
    <row r="71" spans="1:3">
      <c s="4" r="A71" t="s">
        <v>100</v>
      </c>
      <c s="10" r="C71" t="n">
        <v>0.02</v>
      </c>
    </row>
    <row r="72" spans="1:3">
      <c s="4" r="A72" t="s">
        <v>101</v>
      </c>
      <c s="10" r="C72" t="n">
        <v>-0.02</v>
      </c>
    </row>
    <row r="73" spans="1:3">
      <c s="4" r="A73" t="s">
        <v>104</v>
      </c>
      <c s="7" r="C73" t="n">
        <v>0</v>
      </c>
    </row>
    <row r="74" spans="1:3">
      <c s="4" r="A74" t="s">
        <v>105</v>
      </c>
      <c s="6" r="C74" t="n">
        <v>24277302</v>
      </c>
    </row>
    <row r="75" spans="1:3">
      <c s="4" r="A75" t="s">
        <v>106</v>
      </c>
      <c s="6" r="C75" t="n">
        <v>242773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20"/>
    <col customWidth="1" max="6" min="6" width="12"/>
  </cols>
  <sheetData>
    <row r="1" spans="1:6">
      <c s="1" r="A1" t="s">
        <v>107</v>
      </c>
      <c s="2" r="B1" t="s">
        <v>108</v>
      </c>
      <c s="2" r="C1" t="s">
        <v>109</v>
      </c>
      <c s="2" r="D1" t="s">
        <v>110</v>
      </c>
      <c s="2" r="E1" t="s">
        <v>111</v>
      </c>
      <c s="2" r="F1" t="s">
        <v>112</v>
      </c>
    </row>
    <row r="2" spans="1:6">
      <c s="4" r="A2" t="s">
        <v>113</v>
      </c>
      <c s="4" r="B2" t="s">
        <v>39</v>
      </c>
      <c s="7" r="C2" t="n">
        <v>13165</v>
      </c>
      <c s="7" r="D2" t="n">
        <v>15720172</v>
      </c>
      <c s="7" r="E2" t="n">
        <v>-16312547</v>
      </c>
      <c s="7" r="F2" t="n">
        <v>-579210</v>
      </c>
    </row>
    <row r="3" spans="1:6">
      <c s="4" r="A3" t="s">
        <v>114</v>
      </c>
      <c s="4" r="B3" t="s">
        <v>39</v>
      </c>
      <c s="6" r="C3" t="n">
        <v>13164576</v>
      </c>
    </row>
    <row r="4" spans="1:6">
      <c s="4" r="A4" t="s">
        <v>115</v>
      </c>
      <c s="7" r="C4" t="n">
        <v>4585</v>
      </c>
      <c s="6" r="D4" t="n">
        <v>-4585</v>
      </c>
      <c s="4" r="E4" t="s">
        <v>39</v>
      </c>
      <c s="4" r="F4" t="s">
        <v>39</v>
      </c>
    </row>
    <row r="5" spans="1:6">
      <c s="4" r="A5" t="s">
        <v>116</v>
      </c>
      <c s="6" r="C5" t="n">
        <v>4585000</v>
      </c>
    </row>
    <row r="6" spans="1:6">
      <c s="4" r="A6" t="s">
        <v>117</v>
      </c>
      <c s="7" r="C6" t="n">
        <v>500</v>
      </c>
      <c s="6" r="D6" t="n">
        <v>107000</v>
      </c>
      <c s="4" r="E6" t="s">
        <v>39</v>
      </c>
      <c s="7" r="F6" t="n">
        <v>107500</v>
      </c>
    </row>
    <row r="7" spans="1:6">
      <c s="4" r="A7" t="s">
        <v>118</v>
      </c>
      <c s="6" r="C7" t="n">
        <v>500000</v>
      </c>
    </row>
    <row r="8" spans="1:6">
      <c s="4" r="A8" t="s">
        <v>119</v>
      </c>
      <c s="7" r="C8" t="n">
        <v>10000</v>
      </c>
      <c s="6" r="D8" t="n">
        <v>490000</v>
      </c>
      <c s="4" r="E8" t="s">
        <v>39</v>
      </c>
      <c s="6" r="F8" t="n">
        <v>500000</v>
      </c>
    </row>
    <row r="9" spans="1:6">
      <c s="4" r="A9" t="s">
        <v>120</v>
      </c>
      <c s="6" r="C9" t="n">
        <v>10000000</v>
      </c>
    </row>
    <row r="10" spans="1:6">
      <c s="4" r="A10" t="s">
        <v>121</v>
      </c>
      <c s="7" r="C10" t="n">
        <v>1000</v>
      </c>
      <c s="6" r="D10" t="n">
        <v>49000</v>
      </c>
      <c s="4" r="E10" t="s">
        <v>39</v>
      </c>
      <c s="6" r="F10" t="n">
        <v>50000</v>
      </c>
    </row>
    <row r="11" spans="1:6">
      <c s="4" r="A11" t="s">
        <v>122</v>
      </c>
      <c s="6" r="C11" t="n">
        <v>1000000</v>
      </c>
    </row>
    <row r="12" spans="1:6">
      <c s="4" r="A12" t="s">
        <v>98</v>
      </c>
      <c s="7" r="E12" t="n">
        <v>4517</v>
      </c>
      <c s="6" r="F12" t="n">
        <v>4517</v>
      </c>
    </row>
    <row r="13" spans="1:6">
      <c s="4" r="A13" t="s">
        <v>123</v>
      </c>
      <c s="4" r="B13" t="s">
        <v>39</v>
      </c>
      <c s="7" r="C13" t="n">
        <v>29250</v>
      </c>
      <c s="6" r="D13" t="n">
        <v>16361587</v>
      </c>
      <c s="7" r="E13" t="n">
        <v>-16308030</v>
      </c>
      <c s="6" r="F13" t="n">
        <v>82807</v>
      </c>
    </row>
    <row r="14" spans="1:6">
      <c s="4" r="A14" t="s">
        <v>124</v>
      </c>
      <c s="4" r="B14" t="s">
        <v>39</v>
      </c>
      <c s="6" r="C14" t="n">
        <v>29249576</v>
      </c>
    </row>
    <row r="15" spans="1:6">
      <c s="4" r="A15" t="s">
        <v>125</v>
      </c>
      <c s="7" r="C15" t="n">
        <v>4000</v>
      </c>
      <c s="6" r="D15" t="n">
        <v>2196000</v>
      </c>
      <c s="4" r="E15" t="s">
        <v>39</v>
      </c>
      <c s="6" r="F15" t="n">
        <v>2200000</v>
      </c>
    </row>
    <row r="16" spans="1:6">
      <c s="4" r="A16" t="s">
        <v>126</v>
      </c>
      <c s="6" r="C16" t="n">
        <v>4000000</v>
      </c>
    </row>
    <row r="17" spans="1:6">
      <c s="4" r="A17" t="s">
        <v>127</v>
      </c>
      <c s="7" r="C17" t="n">
        <v>-650</v>
      </c>
      <c s="6" r="D17" t="n">
        <v>-421850</v>
      </c>
      <c s="4" r="E17" t="s">
        <v>39</v>
      </c>
      <c s="6" r="F17" t="n">
        <v>-422500</v>
      </c>
    </row>
    <row r="18" spans="1:6">
      <c s="4" r="A18" t="s">
        <v>128</v>
      </c>
      <c s="6" r="C18" t="n">
        <v>-650000</v>
      </c>
    </row>
    <row r="19" spans="1:6">
      <c s="4" r="A19" t="s">
        <v>98</v>
      </c>
      <c s="7" r="E19" t="n">
        <v>1947814</v>
      </c>
      <c s="6" r="F19" t="n">
        <v>1947814</v>
      </c>
    </row>
    <row r="20" spans="1:6">
      <c s="4" r="A20" t="s">
        <v>129</v>
      </c>
      <c s="4" r="B20" t="s">
        <v>39</v>
      </c>
      <c s="7" r="C20" t="n">
        <v>32600</v>
      </c>
      <c s="7" r="D20" t="n">
        <v>18135737</v>
      </c>
      <c s="7" r="E20" t="n">
        <v>-14360216</v>
      </c>
      <c s="7" r="F20" t="n">
        <v>3808121</v>
      </c>
    </row>
    <row r="21" spans="1:6">
      <c s="4" r="A21" t="s">
        <v>130</v>
      </c>
      <c s="4" r="B21" t="s">
        <v>39</v>
      </c>
      <c s="6" r="C21" t="n">
        <v>3259957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1</v>
      </c>
      <c s="2" r="B1" t="s">
        <v>1</v>
      </c>
    </row>
    <row r="2" spans="1:3">
      <c s="2" r="B2" t="s">
        <v>2</v>
      </c>
      <c s="2" r="C2" t="s">
        <v>29</v>
      </c>
    </row>
    <row r="3" spans="1:3">
      <c s="3" r="A3" t="s">
        <v>132</v>
      </c>
    </row>
    <row r="4" spans="1:3">
      <c s="4" r="A4" t="s">
        <v>133</v>
      </c>
      <c s="7" r="B4" t="n">
        <v>2044418</v>
      </c>
    </row>
    <row r="5" spans="1:3">
      <c s="3" r="A5" t="s">
        <v>134</v>
      </c>
    </row>
    <row r="6" spans="1:3">
      <c s="4" r="A6" t="s">
        <v>135</v>
      </c>
      <c s="6" r="B6" t="n">
        <v>400066</v>
      </c>
    </row>
    <row r="7" spans="1:3">
      <c s="4" r="A7" t="s">
        <v>136</v>
      </c>
      <c s="6" r="B7" t="n">
        <v>-11405</v>
      </c>
    </row>
    <row r="8" spans="1:3">
      <c s="4" r="A8" t="s">
        <v>91</v>
      </c>
      <c s="6" r="B8" t="n">
        <v>-60000</v>
      </c>
    </row>
    <row r="9" spans="1:3">
      <c s="4" r="A9" t="s">
        <v>89</v>
      </c>
      <c s="6" r="B9" t="n">
        <v>-1415444</v>
      </c>
    </row>
    <row r="10" spans="1:3">
      <c s="3" r="A10" t="s">
        <v>137</v>
      </c>
    </row>
    <row r="11" spans="1:3">
      <c s="4" r="A11" t="s">
        <v>32</v>
      </c>
      <c s="6" r="B11" t="n">
        <v>-61353</v>
      </c>
    </row>
    <row r="12" spans="1:3">
      <c s="4" r="A12" t="s">
        <v>33</v>
      </c>
      <c s="6" r="B12" t="n">
        <v>203445</v>
      </c>
    </row>
    <row r="13" spans="1:3">
      <c s="4" r="A13" t="s">
        <v>34</v>
      </c>
      <c s="6" r="B13" t="n">
        <v>-929369</v>
      </c>
    </row>
    <row r="14" spans="1:3">
      <c s="4" r="A14" t="s">
        <v>138</v>
      </c>
      <c s="6" r="B14" t="n">
        <v>75000</v>
      </c>
    </row>
    <row r="15" spans="1:3">
      <c s="4" r="A15" t="s">
        <v>36</v>
      </c>
      <c s="6" r="B15" t="n">
        <v>-52234</v>
      </c>
    </row>
    <row r="16" spans="1:3">
      <c s="4" r="A16" t="s">
        <v>37</v>
      </c>
      <c s="6" r="B16" t="n">
        <v>28599</v>
      </c>
    </row>
    <row r="17" spans="1:3">
      <c s="4" r="A17" t="s">
        <v>47</v>
      </c>
      <c s="6" r="B17" t="n">
        <v>381159</v>
      </c>
    </row>
    <row r="18" spans="1:3">
      <c s="4" r="A18" t="s">
        <v>49</v>
      </c>
      <c s="6" r="B18" t="n">
        <v>345376</v>
      </c>
    </row>
    <row r="19" spans="1:3">
      <c s="4" r="A19" t="s">
        <v>139</v>
      </c>
      <c s="6" r="B19" t="n">
        <v>948258</v>
      </c>
    </row>
    <row r="20" spans="1:3">
      <c s="3" r="A20" t="s">
        <v>140</v>
      </c>
    </row>
    <row r="21" spans="1:3">
      <c s="4" r="A21" t="s">
        <v>141</v>
      </c>
      <c s="6" r="B21" t="n">
        <v>-77168</v>
      </c>
    </row>
    <row r="22" spans="1:3">
      <c s="4" r="A22" t="s">
        <v>142</v>
      </c>
      <c s="7" r="B22" t="n">
        <v>-77168</v>
      </c>
    </row>
    <row r="23" spans="1:3">
      <c s="3" r="A23" t="s">
        <v>143</v>
      </c>
    </row>
    <row r="24" spans="1:3">
      <c s="4" r="A24" t="s">
        <v>144</v>
      </c>
      <c s="4" r="B24" t="s">
        <v>39</v>
      </c>
    </row>
    <row r="25" spans="1:3">
      <c s="4" r="A25" t="s">
        <v>145</v>
      </c>
      <c s="7" r="B25" t="n">
        <v>-700000</v>
      </c>
    </row>
    <row r="26" spans="1:3">
      <c s="4" r="A26" t="s">
        <v>146</v>
      </c>
      <c s="7" r="B26" t="n">
        <v>-7067</v>
      </c>
    </row>
    <row r="27" spans="1:3">
      <c s="4" r="A27" t="s">
        <v>147</v>
      </c>
      <c s="4" r="B27" t="s">
        <v>39</v>
      </c>
    </row>
    <row r="28" spans="1:3">
      <c s="4" r="A28" t="s">
        <v>148</v>
      </c>
      <c s="7" r="B28" t="n">
        <v>-707067</v>
      </c>
    </row>
    <row r="29" spans="1:3">
      <c s="3" r="A29" t="s">
        <v>149</v>
      </c>
    </row>
    <row r="30" spans="1:3">
      <c s="4" r="A30" t="s">
        <v>139</v>
      </c>
      <c s="7" r="B30" t="n">
        <v>4748</v>
      </c>
    </row>
    <row r="31" spans="1:3">
      <c s="4" r="A31" t="s">
        <v>150</v>
      </c>
      <c s="4" r="B31" t="s">
        <v>39</v>
      </c>
    </row>
    <row r="32" spans="1:3">
      <c s="4" r="A32" t="s">
        <v>151</v>
      </c>
      <c s="4" r="B32" t="s">
        <v>39</v>
      </c>
    </row>
    <row r="33" spans="1:3">
      <c s="4" r="A33" t="s">
        <v>152</v>
      </c>
      <c s="7" r="B33" t="n">
        <v>4748</v>
      </c>
    </row>
    <row r="34" spans="1:3">
      <c s="4" r="A34" t="s">
        <v>153</v>
      </c>
      <c s="6" r="B34" t="n">
        <v>168771</v>
      </c>
    </row>
    <row r="35" spans="1:3">
      <c s="4" r="A35" t="s">
        <v>154</v>
      </c>
      <c s="6" r="B35" t="n">
        <v>280904</v>
      </c>
    </row>
    <row r="36" spans="1:3">
      <c s="4" r="A36" t="s">
        <v>155</v>
      </c>
      <c s="6" r="B36" t="n">
        <v>449675</v>
      </c>
      <c s="7" r="C36" t="n">
        <v>280904</v>
      </c>
    </row>
    <row r="37" spans="1:3">
      <c s="3" r="A37" t="s">
        <v>156</v>
      </c>
    </row>
    <row r="38" spans="1:3">
      <c s="4" r="A38" t="s">
        <v>157</v>
      </c>
      <c s="7" r="B38" t="n">
        <v>13550</v>
      </c>
    </row>
    <row r="39" spans="1:3">
      <c s="4" r="A39" t="s">
        <v>158</v>
      </c>
      <c s="4" r="B39" t="s">
        <v>39</v>
      </c>
    </row>
    <row r="40" spans="1:3">
      <c s="3" r="A40" t="s">
        <v>159</v>
      </c>
    </row>
    <row r="41" spans="1:3">
      <c s="4" r="A41" t="s">
        <v>160</v>
      </c>
      <c s="7" r="B41" t="n">
        <v>-422500</v>
      </c>
    </row>
    <row r="42" spans="1:3">
      <c s="4" r="A42" t="s">
        <v>161</v>
      </c>
      <c s="7" r="B42" t="n">
        <v>2200000</v>
      </c>
    </row>
    <row r="43" spans="1:3">
      <c s="4" r="A43" t="s">
        <v>162</v>
      </c>
      <c s="4" r="B43" t="s">
        <v>39</v>
      </c>
    </row>
    <row r="44" spans="1:3">
      <c s="4" r="A44" t="s">
        <v>163</v>
      </c>
      <c s="4" r="B44" t="s">
        <v>39</v>
      </c>
    </row>
    <row r="45" spans="1:3">
      <c s="4" r="A45" t="s">
        <v>61</v>
      </c>
    </row>
    <row r="46" spans="1:3">
      <c s="3" r="A46" t="s">
        <v>132</v>
      </c>
    </row>
    <row r="47" spans="1:3">
      <c s="4" r="A47" t="s">
        <v>133</v>
      </c>
      <c s="6" r="C47" t="n">
        <v>580248</v>
      </c>
    </row>
    <row r="48" spans="1:3">
      <c s="3" r="A48" t="s">
        <v>134</v>
      </c>
    </row>
    <row r="49" spans="1:3">
      <c s="4" r="A49" t="s">
        <v>135</v>
      </c>
      <c s="7" r="C49" t="n">
        <v>40833</v>
      </c>
    </row>
    <row r="50" spans="1:3">
      <c s="4" r="A50" t="s">
        <v>136</v>
      </c>
      <c s="4" r="C50" t="s">
        <v>39</v>
      </c>
    </row>
    <row r="51" spans="1:3">
      <c s="4" r="A51" t="s">
        <v>91</v>
      </c>
      <c s="4" r="C51" t="s">
        <v>39</v>
      </c>
    </row>
    <row r="52" spans="1:3">
      <c s="4" r="A52" t="s">
        <v>89</v>
      </c>
      <c s="4" r="C52" t="s">
        <v>39</v>
      </c>
    </row>
    <row r="53" spans="1:3">
      <c s="3" r="A53" t="s">
        <v>137</v>
      </c>
    </row>
    <row r="54" spans="1:3">
      <c s="4" r="A54" t="s">
        <v>32</v>
      </c>
      <c s="7" r="C54" t="n">
        <v>-3588</v>
      </c>
    </row>
    <row r="55" spans="1:3">
      <c s="4" r="A55" t="s">
        <v>33</v>
      </c>
      <c s="6" r="C55" t="n">
        <v>-292022</v>
      </c>
    </row>
    <row r="56" spans="1:3">
      <c s="4" r="A56" t="s">
        <v>34</v>
      </c>
      <c s="6" r="C56" t="n">
        <v>-838463</v>
      </c>
    </row>
    <row r="57" spans="1:3">
      <c s="4" r="A57" t="s">
        <v>138</v>
      </c>
      <c s="7" r="C57" t="n">
        <v>43750</v>
      </c>
    </row>
    <row r="58" spans="1:3">
      <c s="4" r="A58" t="s">
        <v>36</v>
      </c>
      <c s="4" r="C58" t="s">
        <v>39</v>
      </c>
    </row>
    <row r="59" spans="1:3">
      <c s="4" r="A59" t="s">
        <v>37</v>
      </c>
      <c s="7" r="C59" t="n">
        <v>-46379</v>
      </c>
    </row>
    <row r="60" spans="1:3">
      <c s="4" r="A60" t="s">
        <v>47</v>
      </c>
      <c s="7" r="C60" t="n">
        <v>165875</v>
      </c>
    </row>
    <row r="61" spans="1:3">
      <c s="4" r="A61" t="s">
        <v>49</v>
      </c>
      <c s="4" r="C61" t="s">
        <v>39</v>
      </c>
    </row>
    <row r="62" spans="1:3">
      <c s="4" r="A62" t="s">
        <v>139</v>
      </c>
      <c s="7" r="C62" t="n">
        <v>-349746</v>
      </c>
    </row>
    <row r="63" spans="1:3">
      <c s="3" r="A63" t="s">
        <v>140</v>
      </c>
    </row>
    <row r="64" spans="1:3">
      <c s="4" r="A64" t="s">
        <v>141</v>
      </c>
      <c s="4" r="C64" t="s">
        <v>39</v>
      </c>
    </row>
    <row r="65" spans="1:3">
      <c s="4" r="A65" t="s">
        <v>142</v>
      </c>
      <c s="4" r="C65" t="s">
        <v>39</v>
      </c>
    </row>
    <row r="66" spans="1:3">
      <c s="3" r="A66" t="s">
        <v>143</v>
      </c>
    </row>
    <row r="67" spans="1:3">
      <c s="4" r="A67" t="s">
        <v>144</v>
      </c>
      <c s="7" r="C67" t="n">
        <v>800000</v>
      </c>
    </row>
    <row r="68" spans="1:3">
      <c s="4" r="A68" t="s">
        <v>145</v>
      </c>
      <c s="7" r="C68" t="n">
        <v>-100000</v>
      </c>
    </row>
    <row r="69" spans="1:3">
      <c s="4" r="A69" t="s">
        <v>146</v>
      </c>
      <c s="4" r="C69" t="s">
        <v>39</v>
      </c>
    </row>
    <row r="70" spans="1:3">
      <c s="4" r="A70" t="s">
        <v>147</v>
      </c>
      <c s="7" r="C70" t="n">
        <v>100000</v>
      </c>
    </row>
    <row r="71" spans="1:3">
      <c s="4" r="A71" t="s">
        <v>148</v>
      </c>
      <c s="6" r="C71" t="n">
        <v>800000</v>
      </c>
    </row>
    <row r="72" spans="1:3">
      <c s="3" r="A72" t="s">
        <v>149</v>
      </c>
    </row>
    <row r="73" spans="1:3">
      <c s="4" r="A73" t="s">
        <v>139</v>
      </c>
      <c s="6" r="C73" t="n">
        <v>-272342</v>
      </c>
    </row>
    <row r="74" spans="1:3">
      <c s="4" r="A74" t="s">
        <v>150</v>
      </c>
      <c s="6" r="C74" t="n">
        <v>4592</v>
      </c>
    </row>
    <row r="75" spans="1:3">
      <c s="4" r="A75" t="s">
        <v>151</v>
      </c>
      <c s="6" r="C75" t="n">
        <v>98400</v>
      </c>
    </row>
    <row r="76" spans="1:3">
      <c s="4" r="A76" t="s">
        <v>152</v>
      </c>
      <c s="6" r="C76" t="n">
        <v>-169350</v>
      </c>
    </row>
    <row r="77" spans="1:3">
      <c s="4" r="A77" t="s">
        <v>153</v>
      </c>
      <c s="7" r="C77" t="n">
        <v>280904</v>
      </c>
    </row>
    <row r="78" spans="1:3">
      <c s="4" r="A78" t="s">
        <v>154</v>
      </c>
      <c s="7" r="B78" t="n">
        <v>280904</v>
      </c>
      <c s="4" r="C78" t="s">
        <v>39</v>
      </c>
    </row>
    <row r="79" spans="1:3">
      <c s="4" r="A79" t="s">
        <v>155</v>
      </c>
      <c s="7" r="C79" t="n">
        <v>280904</v>
      </c>
    </row>
    <row r="80" spans="1:3">
      <c s="3" r="A80" t="s">
        <v>156</v>
      </c>
    </row>
    <row r="81" spans="1:3">
      <c s="4" r="A81" t="s">
        <v>157</v>
      </c>
      <c s="7" r="C81" t="n">
        <v>19465</v>
      </c>
    </row>
    <row r="82" spans="1:3">
      <c s="4" r="A82" t="s">
        <v>158</v>
      </c>
      <c s="4" r="C82" t="s">
        <v>39</v>
      </c>
    </row>
    <row r="83" spans="1:3">
      <c s="3" r="A83" t="s">
        <v>159</v>
      </c>
    </row>
    <row r="84" spans="1:3">
      <c s="4" r="A84" t="s">
        <v>160</v>
      </c>
      <c s="4" r="C84" t="s">
        <v>39</v>
      </c>
    </row>
    <row r="85" spans="1:3">
      <c s="4" r="A85" t="s">
        <v>162</v>
      </c>
      <c s="7" r="C85" t="n">
        <v>7500</v>
      </c>
    </row>
    <row r="86" spans="1:3">
      <c s="4" r="A86" t="s">
        <v>163</v>
      </c>
      <c s="7" r="C86" t="n">
        <v>1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4</v>
      </c>
      <c s="2" r="B1" t="s">
        <v>1</v>
      </c>
    </row>
    <row r="2" spans="1:2">
      <c s="2" r="B2" t="s">
        <v>2</v>
      </c>
    </row>
    <row r="3" spans="1:2">
      <c s="3" r="A3" t="s">
        <v>165</v>
      </c>
    </row>
    <row r="4" spans="1:2">
      <c s="4" r="A4" t="s">
        <v>166</v>
      </c>
      <c s="4" r="B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68</v>
      </c>
      <c s="2" r="B1" t="s">
        <v>1</v>
      </c>
    </row>
    <row r="2" spans="1:2">
      <c s="2" r="B2" t="s">
        <v>2</v>
      </c>
    </row>
    <row r="3" spans="1:2">
      <c s="3" r="A3" t="s">
        <v>165</v>
      </c>
    </row>
    <row r="4" spans="1:2">
      <c s="4" r="A4" t="s">
        <v>169</v>
      </c>
      <c s="4" r="B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1</v>
      </c>
      <c s="2" r="B1" t="s">
        <v>1</v>
      </c>
    </row>
    <row r="2" spans="1:2">
      <c s="2" r="B2" t="s">
        <v>2</v>
      </c>
    </row>
    <row r="3" spans="1:2">
      <c s="3" r="A3" t="s">
        <v>165</v>
      </c>
    </row>
    <row r="4" spans="1:2">
      <c s="4" r="A4" t="s">
        <v>172</v>
      </c>
      <c s="4" r="B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Pa</vt:lpstr>
      <vt:lpstr>Consolidated Income Statements</vt:lpstr>
      <vt:lpstr>Statement of Stockholders' Equi</vt:lpstr>
      <vt:lpstr>Consolidated Statements of Cash</vt:lpstr>
      <vt:lpstr>Description of Company</vt:lpstr>
      <vt:lpstr>Summary of Significant Accounti</vt:lpstr>
      <vt:lpstr>Discontinued Operations</vt:lpstr>
      <vt:lpstr>Property and Equipment</vt:lpstr>
      <vt:lpstr>Related Party Transactions</vt:lpstr>
      <vt:lpstr>Commitments and Contingencies</vt:lpstr>
      <vt:lpstr>Promissory Notes</vt:lpstr>
      <vt:lpstr>Income Taxes</vt:lpstr>
      <vt:lpstr>Summary of Significant Accoun15</vt:lpstr>
      <vt:lpstr>Description of Company (Tables)</vt:lpstr>
      <vt:lpstr>Summary of Significant Accoun17</vt:lpstr>
      <vt:lpstr>Discontinued Operations (Tables</vt:lpstr>
      <vt:lpstr>Property and Equipment (Tables)</vt:lpstr>
      <vt:lpstr>Income Taxes (Tables)</vt:lpstr>
      <vt:lpstr>Description of Company (Details</vt:lpstr>
      <vt:lpstr>Description of Company (Detai22</vt:lpstr>
      <vt:lpstr>Summary of Significant Accoun23</vt:lpstr>
      <vt:lpstr>Summary of Significant Accoun24</vt:lpstr>
      <vt:lpstr>Summary of Significant Accoun25</vt:lpstr>
      <vt:lpstr>Discontinued Operations (Detail</vt:lpstr>
      <vt:lpstr>Discontinued Operations (Deta27</vt:lpstr>
      <vt:lpstr>Discontinued Operations (Deta28</vt:lpstr>
      <vt:lpstr>Property and Equipment (Details</vt:lpstr>
      <vt:lpstr>Property and Equipment (Detai30</vt:lpstr>
      <vt:lpstr>Related Party Transactions (Det</vt:lpstr>
      <vt:lpstr>Commitments and Contingencies (</vt:lpstr>
      <vt:lpstr>Promissory Notes (Details Narra</vt:lpstr>
      <vt:lpstr>Income Taxes (Details)</vt:lpstr>
      <vt:lpstr>Income Taxes (Details 1)</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1T16:18:46Z</dcterms:created>
  <dcterms:modified xmlns:dcterms="http://purl.org/dc/terms/" xmlns:xsi="http://www.w3.org/2001/XMLSchema-instance" xsi:type="dcterms:W3CDTF">2016-04-21T16:18:46Z</dcterms:modified>
  <dc:title xmlns:dc="http://purl.org/dc/elements/1.1/">Untitled</dc:title>
  <dc:description xmlns:dc="http://purl.org/dc/elements/1.1/"/>
  <dc:subject xmlns:dc="http://purl.org/dc/elements/1.1/"/>
  <cp:keywords/>
  <cp:category/>
</cp:coreProperties>
</file>